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VALIDIAN CORPORATION AND SUBSID" sheetId="2" r:id="rId2"/>
    <s:sheet name="Statement of Financial Position" sheetId="3" r:id="rId3"/>
    <s:sheet name="VALIDIAN CORPORATION AND SUBSI4" sheetId="4" r:id="rId4"/>
    <s:sheet name="VALIDIAN CORPORATION AND SUBSI5" sheetId="5" r:id="rId5"/>
    <s:sheet name="1. Basis of Presentation" sheetId="6" r:id="rId6"/>
    <s:sheet name="2. Promissory Notes Payable" sheetId="7" r:id="rId7"/>
    <s:sheet name="3. 10% Senior Convertible Notes" sheetId="8" r:id="rId8"/>
    <s:sheet name="4. Convertible promissory notes" sheetId="9" r:id="rId9"/>
    <s:sheet name="5. Stockholders' Deficiency" sheetId="10" r:id="rId10"/>
    <s:sheet name="6. Interest and Financing Costs" sheetId="11" r:id="rId11"/>
    <s:sheet name="7. Loss Per Share" sheetId="12" r:id="rId12"/>
    <s:sheet name="8. Related Party Transactions" sheetId="13" r:id="rId13"/>
    <s:sheet name="9. Supplementary Cash Flow Info" sheetId="14" r:id="rId14"/>
    <s:sheet name="10. Fair Value Measurements" sheetId="15" r:id="rId15"/>
    <s:sheet name="11. Recent Accounting Pronounce" sheetId="16" r:id="rId16"/>
    <s:sheet name="12. Subsequent Events" sheetId="17" r:id="rId17"/>
    <s:sheet name="2. Promissory Notes Payable_ Sc" sheetId="18" r:id="rId18"/>
    <s:sheet name="3. 10% Senior Convertible Not19" sheetId="19" r:id="rId19"/>
    <s:sheet name="3. 10% Senior Convertible Not20" sheetId="20" r:id="rId20"/>
    <s:sheet name="5. Stockholders' Deficiency_ Sc" sheetId="21" r:id="rId21"/>
    <s:sheet name="7. Loss Per Share_ Schedule of " sheetId="22" r:id="rId22"/>
    <s:sheet name="9. Supplementary Cash Flow In23" sheetId="23" r:id="rId23"/>
    <s:sheet name="Items (Details)" sheetId="24" r:id="rId24"/>
    <s:sheet name="1. Basis of Presentation (Detai" sheetId="25" r:id="rId25"/>
    <s:sheet name="2. Promissory Notes Payable_ 26" sheetId="26" r:id="rId26"/>
    <s:sheet name="3. 10% Senior Convertible Not27" sheetId="27" r:id="rId27"/>
    <s:sheet name="3. 10% Senior Convertible Not28" sheetId="28" r:id="rId28"/>
    <s:sheet name="3. 10% Senior Convertible Not29" sheetId="29" r:id="rId29"/>
    <s:sheet name="4. Convertible promissory not30" sheetId="30" r:id="rId30"/>
    <s:sheet name="5. Stockholders' Deficiency (De" sheetId="31" r:id="rId31"/>
    <s:sheet name="5. Stockholders' Deficiency_ 32" sheetId="32" r:id="rId32"/>
    <s:sheet name="7. Loss Per Share_ Schedule o33" sheetId="33" r:id="rId33"/>
    <s:sheet name="8. Related Party Transactions (" sheetId="34" r:id="rId34"/>
    <s:sheet name="9. Supplementary Cash Flow In35" sheetId="35" r:id="rId35"/>
    <s:sheet name="9. Supplementary Cash Flow In36" sheetId="36" r:id="rId36"/>
    <s:sheet name="12. Subsequent Events (Details)" sheetId="37" r:id="rId37"/>
  </s:sheets>
  <s:definedNames/>
  <s:calcPr calcId="124519" calcMode="auto" fullCalcOnLoad="1"/>
</s:workbook>
</file>

<file path=xl/sharedStrings.xml><?xml version="1.0" encoding="utf-8"?>
<sst xmlns="http://schemas.openxmlformats.org/spreadsheetml/2006/main" uniqueCount="273">
  <si>
    <t>Document and Entity Information - shares</t>
  </si>
  <si>
    <t>9 Months Ended</t>
  </si>
  <si>
    <t>Sep. 30, 2015</t>
  </si>
  <si>
    <t>Nov. 16, 2015</t>
  </si>
  <si>
    <t>Document and Entity Information:</t>
  </si>
  <si>
    <t>Entity Registrant Name</t>
  </si>
  <si>
    <t>Validian Corporation</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State Country Name</t>
  </si>
  <si>
    <t>Nevada</t>
  </si>
  <si>
    <t>Entity Incorporation, Date of Incorporation</t>
  </si>
  <si>
    <t>Apr. 12,
		1989</t>
  </si>
  <si>
    <t>Trading Symbol</t>
  </si>
  <si>
    <t>vldi</t>
  </si>
  <si>
    <t>VALIDIAN CORPORATION AND SUBSIDIARIES Unaudited Interim Consolidated, Condensed Balance Sheets - USD ($)</t>
  </si>
  <si>
    <t>Dec. 31, 2014</t>
  </si>
  <si>
    <t>Current assets:</t>
  </si>
  <si>
    <t>Cash and cash equivalents</t>
  </si>
  <si>
    <t>[1]</t>
  </si>
  <si>
    <t>Value added taxes recoverable</t>
  </si>
  <si>
    <t>Prepaid expenses</t>
  </si>
  <si>
    <t>Total Current assets</t>
  </si>
  <si>
    <t>Property and equipment, net of accumulated depreciation of $34,166 (December 31, 2014 - $33,743)</t>
  </si>
  <si>
    <t>Total assets</t>
  </si>
  <si>
    <t>Current liabilities:</t>
  </si>
  <si>
    <t>Accounts payable and accrued liabilities</t>
  </si>
  <si>
    <t>[2]</t>
  </si>
  <si>
    <t>Accrued interest on promissory notes and 10% senior convertible notes payable to related parties</t>
  </si>
  <si>
    <t>Deferred revenue</t>
  </si>
  <si>
    <t>Promissory notes payable</t>
  </si>
  <si>
    <t>[3]</t>
  </si>
  <si>
    <t>10% Senior convertible notes</t>
  </si>
  <si>
    <t>[4]</t>
  </si>
  <si>
    <t>10% Senior convertible notes payable to related parties</t>
  </si>
  <si>
    <t>Convertible promissory notes</t>
  </si>
  <si>
    <t>[5]</t>
  </si>
  <si>
    <t>Total current liabilities</t>
  </si>
  <si>
    <t>Total liabilities</t>
  </si>
  <si>
    <t>Stockholders' deficiency:</t>
  </si>
  <si>
    <t>Preferred stock ($0.001 par value. Authorized 50,000,000 shares; issued and outstanding Nil shares at September 30, 2015 and at December 31, 2014)</t>
  </si>
  <si>
    <t>Common stock, ($0.001 par value. Authorized 700,000,000 shares; issued and outstanding 372,241,997 and 308,915,682 shares at September 30, 2015 and December 31, 2014, respectively.)</t>
  </si>
  <si>
    <t>Additional paid in capital</t>
  </si>
  <si>
    <t>Deficit</t>
  </si>
  <si>
    <t>Treasury stock (7,000 shares at September 30, 2015 and December 31, 2014, at cost)</t>
  </si>
  <si>
    <t>Total stockholders' deficiency</t>
  </si>
  <si>
    <t>[6]</t>
  </si>
  <si>
    <t>Total liabilities and stockholders' deficiency</t>
  </si>
  <si>
    <t>[7]</t>
  </si>
  <si>
    <t>Notes 2, 8</t>
  </si>
  <si>
    <t>Notes 3, 8</t>
  </si>
  <si>
    <t>Note 1, 12</t>
  </si>
  <si>
    <t>Statement of Financial Position - Parenthetical -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Treasury stock</t>
  </si>
  <si>
    <t>Accumulated depreciation</t>
  </si>
  <si>
    <t>VALIDIAN CORPORATION AND SUBSIDIARIES Unaudited Interim Consolidated, Condensed Statements of Operations - USD ($)</t>
  </si>
  <si>
    <t>3 Months Ended</t>
  </si>
  <si>
    <t>Sep. 30, 2014</t>
  </si>
  <si>
    <t>Expenses:</t>
  </si>
  <si>
    <t>Selling, general and administrative</t>
  </si>
  <si>
    <t>Research and development</t>
  </si>
  <si>
    <t>Depreciation of property and equipment</t>
  </si>
  <si>
    <t>Total operating expenses</t>
  </si>
  <si>
    <t>Loss before the undernoted</t>
  </si>
  <si>
    <t>Other income (expenses):</t>
  </si>
  <si>
    <t>Interest and financing costs</t>
  </si>
  <si>
    <t>Foreign exchange gain (loss)</t>
  </si>
  <si>
    <t>Total other income (expenses)</t>
  </si>
  <si>
    <t>Net loss</t>
  </si>
  <si>
    <t>Loss per common share - basic and diluted</t>
  </si>
  <si>
    <t>Weighted average number of common shares outstanding during period</t>
  </si>
  <si>
    <t>Notes 6 and 8</t>
  </si>
  <si>
    <t>VALIDIAN CORPORATION AND SUBSIDIARIES Unaudited Interim Consolidated, Condensed Statements of Cash Flow - USD ($)</t>
  </si>
  <si>
    <t>Cash flows from operating activities:</t>
  </si>
  <si>
    <t>Adjustments to reconcile net loss to net cash used in operating activities:</t>
  </si>
  <si>
    <t>Stock-based compensation</t>
  </si>
  <si>
    <t>Non-cash interest and financing expense</t>
  </si>
  <si>
    <t>Increase (decrease) in cash resulting from changes in:</t>
  </si>
  <si>
    <t>Net cash used in operating activities</t>
  </si>
  <si>
    <t>Cash flows from investing activities:</t>
  </si>
  <si>
    <t>Net cash used in investing activities</t>
  </si>
  <si>
    <t>Cash flows from financing activities:</t>
  </si>
  <si>
    <t>Issuance of 10% senior convertible notes</t>
  </si>
  <si>
    <t>Issuance of convertible promissory notes</t>
  </si>
  <si>
    <t>Debt issuance costs</t>
  </si>
  <si>
    <t>Repayment of promissory notes</t>
  </si>
  <si>
    <t>Repayment of 10% senior convertible notes</t>
  </si>
  <si>
    <t>Repayment of convertible promissory notes</t>
  </si>
  <si>
    <t>Net cash provided by financing activities</t>
  </si>
  <si>
    <t>Net increase (decrease) in cash and cash equivalents</t>
  </si>
  <si>
    <t>Cash and cash equivalents: Beginning of period</t>
  </si>
  <si>
    <t>Cash and cash equivalents: End of period</t>
  </si>
  <si>
    <t>1. Basis of Presentation</t>
  </si>
  <si>
    <t>Notes</t>
  </si>
  <si>
    <t>1. Basis of presentation The accompanying consolidated financial statements include the accounts of Validian Corporation and its wholly owned subsidiaries (collectively, the "Company") after elimination of all significant intercompany balances and transactions. The financial statements have been prepared in conformity with generally accepted accounting principles in the United States of America which require management to make estimates and assumptions that affect the amounts reported in the financial statements and accompanying notes. While management has based its assumptions and estimates on the facts and circumstances currently known, final amounts may differ from such estimates. The interim financial statements are unaudited but, in the opinion of management, include all adjustments (consisting only of normal recurring entries) necessary for a fair presentation of the financial position and results of operations of the Company for the periods presented. The results of operations for the nine months ended September 30, 2015 are not necessarily indicative of the operating results for the full fiscal year ending December 31, 2015. These unaudited interim financial statements have been prepared following accounting principles consistent with those used in the annual audited financial statements and should be read in conjunction with the annual audited financial statements for the year ended December 31, 2014. Going concern The consolidated financial statements have been prepared assuming that the Company will continue as a going concern. The Company has no revenues, has negative working capital of $10,773,555, and stockholders deficiency of $10,773,131 as at September 30, 2015, and has incurred a loss of $2,462,340 and negative cash flow from operations of $657,177 for the nine months then ended. Furthermore, the Company failed to settle certain 10% senior convertible notes and promissory notes plus accrued interest when they matured on various dates between October 2008 and December 2014. As a result of these non-payment defaults, all of the 10% senior convertible notes, as well as the promissory notes were in default at September 30, 2015, in accordance with the default provisions of the respective notes, and consequently are due and payable on demand. In addition, the Company expects to continue to incur operating losses for the foreseeable future, and has no lines of credit or other financing facilities in place. The Company expects to incur operating expenses of approximately $1,285,000 for the year ending December 31, 2015, subject to the availability of adequate funding. In the event the Company cannot raise the additional funds necessary to finance its research and development and sales and marketing activities, it may have to cease operations. All of the factors above raise substantial doubt about the Companys ability to continue as a going concern. Managements plan to address these issues includes raising capital through the private placement of equity, the exercise of previously-issued equity instruments and through the issuance of additional promissory notes. The Companys ability to continue as a going concern is subject to managements ability to successfully implement these plans. Failure to do so could have a material adverse effect on the Companys position and or results of operations and could also result in the Company ceasing operations. The consolidated financial statements do not include adjustments that would be required if the assets are not realized and the liabilities settled in the normal course of operations. Even if successful in obtaining financing in the near term, the Company cannot be certain that cash generated from its future operations will be sufficient to satisfy its liquidity requirements in the longer term, and it may need to continue to raise capital by issuing additional equity or by obtaining credit facilities. The Companys future capital requirements will depend on many factors, including, but not limited to, the market acceptance of its products and the level of its promotional activities and advertising required to generate product sales. No assurance can be given that any such additional funding will be available or that, if available, it can be obtained on terms favorable to the Company.</t>
  </si>
  <si>
    <t>2. Promissory Notes Payable</t>
  </si>
  <si>
    <t xml:space="preserve">2. Promissory notes payable The following table sets forth the financial statement presentation of the promissory note proceeds on issuance, and the changes in the financial statement presentation of the balance allocated to the notes as at and for the periods ended September 30, 2015 and December 31, 2014: Nine months Year ended ended September 30, 2015 December 31, 2014 (unaudited) Balance beginning of period $ 46,250 $ 57,339 Principal repaid (10,000) (11,089) $ 36,250 $ 46,250 Included in interest and financing costs for the three and nine months ended September 30, 2015 is $1,344 (2014: $1,580) and $4,096 (2014: $4,905), respectively, of interest on the promissory notes. Interest on the promissory notes paid in cash during the three and nine months ended September 30, 2015 was $5,100 (2014: $1,350) and $5,100 (2014: $2,277), respectively. </t>
  </si>
  <si>
    <t>3. 10% Senior Convertible Notes</t>
  </si>
  <si>
    <t xml:space="preserve">3. 10% Senior convertible notes The following table sets forth the financial statement presentation of the note proceeds on issuance, and the changes in financial statement presentation of the balance allocated to the 10% senior convertible notes for the periods ended September 30, 2015 and December 31, 2014: Nine months Year Ended Ended September 30, 2015 December 31, 2014 (unaudited) Balance beginning of period $ 6,805,886 $ 7,224,995 Note proceeds on issuance 1,038,307 302,500 Allocated to common stock and additional paid-in capital for the relative fair value of stock issued to holders of the notes: Allocated to common stock par value (2,251) (907) Allocated to additional paid-in capital (85,378) (35,865) (87,629) (36,772) Allocated to additional paid-in capital for the intrinsic value of the beneficial conversion feature (599,218) (190,144) Proceeds allocated to 10% senior convertible notes on issuance 351,460 75,584 Accretion recorded as a charge to interest and financing costs 686,847 226,916 Principal repaid in cash (255,591) (26,178) Principal converted in accordance with the terms of the notes (553,500) (695,431) Principal repaid through the issuance of new 10% senior convertible notes (256,890) -- 6,778,212 6,805,886 Payable to related parties (note 11) (585,578) (623,445) $ 6,192,634 $ 6,182,441 During the nine months ended September 30, 2015, the Company issued an aggregate of $1,038,307 of its 10% senior convertible notes. $750,000 of the notes were issued for cash; $288,307 were issued in settlement of $256,890 of previously issued 10% senior convertible notes and $31,417 in accrued interest thereon. The Company settled an aggregate of $1,065,981 in principal and $838,544 in accrued interest thereon. $255,591 in principal was repaid in cash; $256,890 in principal, plus $31,417 in accrued interest thereon was settled through issuance of new 10% senior convertible notes; holders of the notes exercise the conversion feature and converted $553,500 in principal, plus $742,116 in accrued interest into 43,187,213 common shares of the Company; and $54,230 in accrued interest on the notes was settled through the issuance of 1,807,685 of the Companys common shares . Under the terms of the notes issued during the nine months ended September 30, 2015, the holders are permitted, at any time, to convert all or a portion of the outstanding principal plus accrued interest into common stock of the company, at a rate of one common share for each $0.03 of debt converted. The Company has the option of pre-paying all or any portion of the balance outstanding on the notes at any time, without penalty or bonus, with the permission of the holders. Interest on the notes is accrued until the notes are either repaid by the Company or converted by the holder. At the Companys option, interest may be paid either in cash or in common shares of the Company. If interest is paid in common shares, the number of shares required for settlement will be calculated at the rate of conversion in effect for the conversion of the note principal. $883,307 of the notes are payable on demand; $145,000 of the notes mature on December 31, 2015, and $10,000 of the notes mature on December 31, 2016. Notwithstanding the stated maturity date, all of the notes issued during the nine months ended September 30, 2015 are payable on demand, pursuant to the default provisions of the notes, as described below. Holders of the notes issued during the nine months ended September 30, 2015 were granted 2,250,500 common shares of the Company upon issuance of the notes; $87,629, representing the relative fair value of the common shares at the issuance date, was allocated to the common shares par value and additional paid in capital. At the date of issuance, the conversion feature of the notes was in-the-money. $599,218, representing the relative fair value of the beneficial conversion feature, was allocated to additional paid in capital. The Company failed to settle certain of its 10% senior convertible notes plus accrued interest thereon when they matured on various dates between October 1, 2008 and December 31, 2014. At September 30, 2015, a significant portion of these notes remained in default for non-payment. As a result of these non-payment defaults, all of the 10% senior convertible notes are in default at September 30, 2015, in accordance with the default provisions of the notes, and consequently are payable on demand. Interest is accrued at the coupon rate on all notes outstanding past the maturity date. The following table summarizes information regarding the 10% senior convertible notes outstanding at September 30, 2015: Note Conversion Principal Rate $ 5,766,705 $0.03 511,507 0.038 500,000 0.10 $ 6,778,212 At September 30, 2015, $2,835,025 of the 10% senior convertible notes were secured by a first position lien on all of the assets of the Company. The remaining $3,943,187 were unsecured. As a result of the event of default noted above, holders of secured notes have the right to exercise their lien on all of the assets of the Company. Included in interest and financing costs for the three and nine months ended September 30, 2015 is $172,895 (2014: $175,595) and $514,333 ($2014: $526,220), respectively, in coupon rate interest accrued on the 10% senior convertible notes, and $151,459 (2014: $30,689) and $686,847 (2014: $152,915), respectively, in accretion related to the relative fair value of the equity components of the 10% senior convertible notes at issuance. At September 30, 2015, the fair value of the stock issuable to fully convert the 10% senior convertible note principal, was $8,427,369, which is $1,649,157 greater than the principal outstanding on that date. </t>
  </si>
  <si>
    <t>4. Convertible promissory notes</t>
  </si>
  <si>
    <t xml:space="preserve">4. Convertible promissory notes During the nine months ended September 30, 2015, the Company issued $321,500 of its convertible promissory notes for cash. The notes bear interest at the rate of 8% until they mature, or until there is an event of default; thereafter, any portion of the principal or interest which has not been settled will be subject to interest at the rate of 22% per annum. $53,500 of the notes issued during the nine months ended September 30, 2015 mature on October 12, 2015, and could be prepaid during the period from issuance to July 7, 2015, in full, at various rates ranging from 125% to 145% of the principal balance plus accrued interest to the date of prepayment. The holder had the option to convert any balance of principal and interest which is unpaid at July 7, 2015, 2015 or thereafter, into common stock of the Company. The rate of conversion for these notes was calculated as the average of the lowest three trading prices during the ten trading days immediately preceding such conversion, discounted by 49%. $53,500, representing the relative fair value of the beneficial conversion feature of the notes at date of issuance, was allocated to additional paid in capital. $53,500 of the notes of the notes issued during the nine months ended September 30, 2015 mature on December 4, 2015, and could be prepaid during the period from issuance to August 28, 2015, in full, at various rates ranging from 125% to 145% of the principal balance plus accrued interest to the date of prepayment. The holder had the option to convert any balance of principal and interest which is unpaid at August 28, 2015 or thereafter, into common stock of the Company. The rate of conversion for these notes was calculated as the average of the lowest three trading prices during the ten trading days immediately preceding such conversion, discounted by 49%. $53,500, representing the relative fair value of the beneficial conversion feature of the notes at date of issuance, was allocated to additional paid in capital. $53,500 of the notes of the notes issued during the nine months ended September 30, 2015 mature on December 31, 2015, and could be prepaid during the period from issuance to September 23, 2015, in full, at various rates ranging from 125% to 145% of the principal balance plus accrued interest to the date of prepayment. The holder has the option to convert any balance of principal and interest which is unpaid at September 23, 2015 or thereafter, into common stock of the Company. The rate of conversion for these notes is calculated as the average of the lowest three trading prices during the ten trading days immediately preceding such conversion, discounted by 49%. $53,500, representing the relative fair value of the beneficial conversion feature of the notes at date of issuance, was allocated to additional paid in capital. $43,000 of the notes of the notes issued during the nine months ended September 30, 2015 mature on March 9, 2016, and may be prepaid during the period from issuance to November 30, 2015, in full, at various rates ranging from 125% to 145% of the principal balance plus accrued interest to the date of prepayment. The holder has the option to convert any balance of principal and interest which is unpaid at November 30, 2015 or thereafter, into common stock of the Company. The rate of conversion for these notes is calculated as the average of the lowest three trading prices during the ten trading days immediately preceding such conversion, discounted by 49%. $35,584, representing the relative fair value of the beneficial conversion feature of the notes at date of issuance, was allocated to additional paid in capital. $64,000 of the notes issued during the nine months ended September 30, 2015 mature on April 27, 2016, and may be prepaid during the period from issuance to January 19, 2016, in full, at various rates ranging from 125% to 145% of the principal balance plus accrued interest to the date of prepayment. The holder has the option to convert any balance of principal and interest which is unpaid at January 19, 2016 or thereafter, into common stock of the Company. The rate of conversion for these notes is calculated as the average of the lowest three trading prices during the ten trading days immediately preceding such conversion, discounted by 49%. $58,341, representing the relative fair value of the beneficial conversion feature of the notes at date of issuance, was allocated to additional paid in capital. $54,000 of the notes issued during the nine months ended September 30, 2015 mature on June 4, 2016, and may be prepaid during the period from issuance to February 28, 2016, in full, at various rates ranging from 125% to 145% of the principal balance plus accrued interest to the date of prepayment. The holder has the option to convert any balance of principal and interest which is unpaid at February 28, 2016 or thereafter, into common stock of the Company. The rate of conversion for these notes is calculated as the average of the lowest three trading prices during the ten trading days immediately preceding such conversion, discounted by 49%. $54,000, representing the relative fair value of the beneficial conversion feature of the notes at date of issuance, was allocated to additional paid in capital. During the nine months ended September 30, 2015, holders of the convertible promissory notes exercised the conversion feature of the notes, and converted $144,500 of note principal, plus $5,775 of accrued interest thereon, into 8,780,917 shares of the Companys common stock. The Company exercised the prepayment option of the notes during the nine months ended September 30, 2015, and settled in cash $187,500 of the notes plus $91,642 of accrued interest and bonus interest thereon. The convertible promissory notes contain penalty provisions relating to events of default, pursuant to which the Company could be required not only to pay interest at the rate of 22% following such an event, but also to pay immediately 150% of the principal outstanding plus accrued interest and penalty interest; alternatively, the Company could be required, at the discretion of the holder, to issue stock in satisfaction of the value determined under such penalty provisions, at the rate of conversion in effect at such time as the holder so elects. In addition to non-payment of the note principal and interest at maturity or failure to transfer stock on receipt of a notice of conversion from the holder, events of default include making an assignment or appointment of a receiver or trustee, ceasing operations, liquidating assets or entering into bankruptcy proceedings; certain money judgments filed against the Company; breach of covenants, representations or warranties under the note; delisting of the Companys stock or failure to comply with the exchange act; failure to maintain property or rights which are necessary to the Companys business; certain restatements of the Companys financial statements as filed with the SEC during the preceding two years; effectuating a reverse stock split without first providing the holder with 20 days notice of such occurrence; replacing the Companys transfer agent without first providing to the successor transfer agent, the necessary instructions to effect a transfer of stock to the holder pursuant to the terms of the note. The discount to market conversion feature of the convertible promissory notes causes a theoretical possibility that the Company may be required to settle the notes by issuing more shares than are authorized. Furthermore, this feature causes the notes to fall within the FAS 133 definition of a derivative liability. Management has calculated that the maximum number of shares required to convert the principal plus accrued interest on the convertible notes at September 30, 2015 was 13,915,064, which represents less than 5% of the authorized, unissued shares at that date, and has also estimated that the fair value of the notes at September 30, 2015 approximates face value, therefore no adjustment for fair value restatement has been made. The convertible promissory notes are being accreted to their face value over the term of the notes through periodic charges to interest expense, using the effective interest rate method. During the three and nine months ended September 30, 2015, accretion of $118,121 (2014: $112,804) and $323,978 (2014: $179,068), respectively, was included in interest and financing costs. Also included in interest and financing costs for the three and nine months ended September 30, 2015 is $28,193 (2014: $4,220) and $96,952 (2014: $34,826), respectively, relating to accrued coupon-rate and bonus interest on the convertible promissory notes; and $7,116 (2014: $6,093) and $21,945 (2014: $13,069), respectively, relating to the amortization of deferred finance fees incurred in connection with the placement of the convertible promissory notes. At September 30, 2015, the fair value of the stock issuable to fully convert the convertible promissory note principal was $545,443, which exceeded the principal amount outstanding on that date by $330,943. </t>
  </si>
  <si>
    <t>5. Stockholders' Deficiency</t>
  </si>
  <si>
    <t xml:space="preserve">5. Stockholders deficiency (a) Common stock transactions During the nine months ended September 30, 2015, the Company issued an aggregate of 7,300,000 shares of its common stock as remuneration for consulting services rendered and to be rendered. $268,500, representing the fair value of the stock at issuance, was allocated to shares and additional paid in capital; $162,718 was charged to expense during the period; $105,783 was allocated to prepaid expense, and will be charged to expense over the remaining service period. During the nine months ended September 30, 2015, holders of the 10% senior convertible notes exercised the conversion feature of the notes and converted an aggregate of $553,500 of note principal and $742,116 of accrued interest thereon, into 43,187,213 shares of the Companys common stock. During the nine months ended September 30, 2015, the Company settled $54,230 in accrued interest on the 10% senior convertible notes through the issuance of 1,807,685 of the Companys common shares During the nine months ended September 30, 2015, holders of the convertible promissory notes exercised the conversion feature of the notes and converted an aggregate of $144,500 of note principal and $5,775 in accrued interest thereon, into 8,780,917 shares of the Companys common stock. In connection with the issuance of the Companys 10% senior convertible notes during the nine months ended September 30, 2015, the Company issued 2,250,500 shares of its common stock, with a relative fair value of $87,629, to the holders of the notes. (b) Transactions involving stock options On May 12, 2015, the Company granted 6,500,000 options to consultants of the Company, in consideration for past service. The options vested immediately, have an exercise price of $0.04, and an expiry date of May 12, 2020, with provision for early expiration in the event the holder ceases to be engaged by the Company prior to the stated expiry date. $207,974, representing the fair value of the options at the date of issuance, has been included in expense. The fair value of the options was determined using the following weighted average assumptions: expected dividend yield of 0%; risk-free interest rate of 1.58%; expected volatility of 296%; and an expected life of 5 years. (c) Stock-based compensation The following table presents the total of stock-based compensation included in the expenses of the Company for the three and nine months ended September 30, 2015 and 2014: Three Months Ended September 30, Nine months ended September 30, 2015 2014 2015 2014 Selling, general and administrative $ 89,558 $ 160,357 $ 324,106 $ 258,309 Research and development -- -- 95,905 -- Total stock-based compensation included in expenses $ 89,558 $ 160,357 $ 420,011 $ 258,309 </t>
  </si>
  <si>
    <t>6. Interest and Financing Costs</t>
  </si>
  <si>
    <t>6. Interest and Financing Costs:</t>
  </si>
  <si>
    <t>6. Interest and financing costs Interest and financing costs include accrued and paid coupon rate interest and accretion and financing costs relating to the 10% senior convertible notes and convertible promissory notes.</t>
  </si>
  <si>
    <t>7. Loss Per Share</t>
  </si>
  <si>
    <t xml:space="preserve">7. Loss per share As the Company incurred a net loss during the nine months ended September 30, 2015, and during the nine months ended September 30, 2014, the loss and diluted loss per common share are based on the weighted-average common shares outstanding during the period. The following outstanding instruments could have a dilutive effect in the future: September 30, 2015 September 30, 2014 (unaudited) (unaudited) Shares issuable on conversion of 10% senior convertible notes 210,684,216 215,219,936 Shares issuable on conversion of convertible promissory notes and accrued interest thereon 13,915,064 13,964,478 Stock options 6,500,000 0 231,099,280 229,184,414 </t>
  </si>
  <si>
    <t>8. Related Party Transactions</t>
  </si>
  <si>
    <t>8. Related Party Transactions:</t>
  </si>
  <si>
    <t>8. Related party transactions Included in 10% senior convertible notes payable (note 3) is $ 538,020 (December 31, 2014  $ 575,887 ) payable to a director and to a company controlled by a director, and $ 47,558 (December 31, 2014  $ 47,558 ) payable to an individual related to a director and a company controlled by an individual related to a director. $ 352,291 (December 31, 2014  $ 306,564 ) in accrued interest charges relating to the 10% senior convertible notes is included in accrued liabilities at September 30, 2015. $ 15,049 (2014: $ 16,287 ) and $ 45,727 (2014 $ 47,804 ) is included in interest and financing costs for the three and nine months ended September 30, 2015, respectively.</t>
  </si>
  <si>
    <t>9. Supplementary Cash Flow Information</t>
  </si>
  <si>
    <t xml:space="preserve">9. Supplementary cash flow information The Company paid no income taxes during the nine months ended September 30, 2015, nor during the nine months ended September 30, 2014. Interest paid in cash during the nine months ended September 30, 2015 was $107,521 (2014: $51,071). Non-cash financing activities are excluded from the consolidated statements of cash flows. The following is a summary of such activities for the nine months ended September 30, 2015 and 2014: 2015 2014 Issuance of the Companys common stock on conversion of the 10% senior convertible notes plus accrued interest thereon $ 1,295,616 $ 503,027 Issuance of the Companys common stock on conversion of convertible promissory notes plus accrued interest thereon 150,275 175,760 Issuance of the Companys common stock as compensation to consultants 268,500 305,850 Issuance of the Companys stock purchase options as compensation to consultants 207,794 -- Issuance of the Companys 10% senior convertible notes in settlement of previously issued 10% senior convertible notes and accrued interest thereon 288,308 -- Issuance of the Companys common stock in settlement of accrued interest on the 10% senior convertible notes 54,231 -- $ 2,264,724 $ 984,637 </t>
  </si>
  <si>
    <t>10. Fair Value Measurements</t>
  </si>
  <si>
    <t xml:space="preserve">10. Fair value measurements The carrying value of cash and cash equivalents, amounts receivable, accounts payable and accrued liabilities approximates fair value due to the short term to maturity of these instruments. The carrying value of the 10% senior convertible notes, the convertible promissory notes, and the promissory notes approximate fair value, due to the issuance of certain of these debt instruments during the three months prior and/or subsequent to the period ended September 30, 2015, under conditions substantially identical to those existing at September 30, 2015. </t>
  </si>
  <si>
    <t>11. Recent Accounting Pronouncements</t>
  </si>
  <si>
    <t>11. Recent accounting pronouncements Management does not believe that any recently issued but not yet effective accounting pronouncements, if adopted, would have a material effect on the accompanying financial statements.</t>
  </si>
  <si>
    <t>12. Subsequent Events</t>
  </si>
  <si>
    <t>12. Subsequent Events:</t>
  </si>
  <si>
    <t xml:space="preserve">12. Subsequent events On October 5, 2015, the Corporation issued 2,000,000 shares of its common stock as remuneration for consulting services rendered and to be rendered. On October 8, 2015, holders of the 10% senior convertible notes exercised the conversion feature of the notes and converted an aggregate of $50,000 in principal, in exchange for 1,666,667 shares of the Corporations common stock. On October 13, 2015 and November 10, 2015, the Corporation issued an aggregate of $115,000 of its 10% senior convertible notes, for cash. The notes are payable on demand; the holders are permitted, at any time, to convert all or a portion of the outstanding principal plus accrued interest into common stock of the Corporation at a ratio of one common share for each $0.03 of debt converted; the Corporation may pre-pay all or any portion of the balance outstanding on the notes at any time without penalty or bonus, with permission from the holder; interest is payable on conversion of the notes, and may, at the Corporations option, be paid in either cash, or in common shares of the Corporation at the rate of one common share for each $0.03 of interest paid. The Corporation issued an aggregate of 345,000 shares of its common stock to the holders pursuant to the terms of these notes. On October 14, 2015, the Corporation exercised the prepayment option of the convertible promissory notes, and settled in cash $53,500 of the notes plus $26,186 of accrued interest and bonus interest thereon. On October 21, 2015, the Corporation issued $54,000 of its convertible promissory notes for cash. The notes bear interest at the rate of 8% until they mature, or until there is an event of default; thereafter, any portion of the principal or interest which has not been settled will be subject to interest at the rate of 22% per annum. The notes mature on July 23, 2016, and may be prepaid in full during the period from issuance to April 19, 2016, at various rates ranging from 130% to 145% of the principal balance plus accrued interest to the date of prepayment. The holder has the option to convert any balance of principal and interest which is unpaid at April 19, 2016 or thereafter, into common stock of the Corporation. The rate of conversion for these notes is calculated as the average of the lowest three trading prices during the ten trading days immediately preceding such conversion, discounted by 49%. On November 3, 2015, holders of the 10% senior convertible notes exercised the conversion feature of the notes and converted an aggregate of $75,000 in principal and accrued interest, in exchange for 2,500,000 shares of the Corporations common stock. Except for the foregoing, we have evaluated subsequent events through the date the financial statements were issued. All material events have been disclosed. </t>
  </si>
  <si>
    <t>2. Promissory Notes Payable: Schedule of Promissory Notes Payable (Tables)</t>
  </si>
  <si>
    <t>Tables/Schedules</t>
  </si>
  <si>
    <t>Schedule of Promissory Notes Payable</t>
  </si>
  <si>
    <t xml:space="preserve"> Nine months Year ended ended September 30, 2015 December 31, 2014 (unaudited) Balance beginning of period $ 46,250 $ 57,339 Principal repaid (10,000) (11,089) $ 36,250 $ 46,250</t>
  </si>
  <si>
    <t>3. 10% Senior Convertible Notes: Schedule of ten percent senior convertible notes (Tables)</t>
  </si>
  <si>
    <t>Schedule of ten percent senior convertible notes</t>
  </si>
  <si>
    <t xml:space="preserve"> Nine months Year Ended Ended September 30, 2015 December 31, 2014 (unaudited) Balance beginning of period $ 6,805,886 $ 7,224,995 Note proceeds on issuance 1,038,307 302,500 Allocated to common stock and additional paid-in capital for the relative fair value of stock issued to holders of the notes: Allocated to common stock par value (2,251) (907) Allocated to additional paid-in capital (85,378) (35,865) (87,629) (36,772) Allocated to additional paid-in capital for the intrinsic value of the beneficial conversion feature (599,218) (190,144) Proceeds allocated to 10% senior convertible notes on issuance 351,460 75,584 Accretion recorded as a charge to interest and financing costs 686,847 226,916 Principal repaid in cash (255,591) (26,178) Principal converted in accordance with the terms of the notes (553,500) (695,431) Principal repaid through the issuance of new 10% senior convertible notes (256,890) -- 6,778,212 6,805,886 Payable to related parties (note 11) (585,578) (623,445) $ 6,192,634 $ 6,182,441</t>
  </si>
  <si>
    <t>3. 10% Senior Convertible Notes: Summary of ten percent senior convertible notes (Tables)</t>
  </si>
  <si>
    <t>Summary of ten percent senior convertible notes</t>
  </si>
  <si>
    <t xml:space="preserve"> Note Conversion Principal Rate $ 5,766,705 $0.03 511,507 0.038 500,000 0.10 $ 6,778,212 </t>
  </si>
  <si>
    <t>5. Stockholders' Deficiency: Schedule of Share-based Compensation, Stock Options, Activity (Tables)</t>
  </si>
  <si>
    <t>Schedule of Share-based Compensation, Stock Options, Activity</t>
  </si>
  <si>
    <t xml:space="preserve"> Three Months Ended September 30, Nine months ended September 30, 2015 2014 2015 2014 Selling, general and administrative $ 89,558 $ 160,357 $ 324,106 $ 258,309 Research and development -- -- 95,905 -- Total stock-based compensation included in expenses $ 89,558 $ 160,357 $ 420,011 $ 258,309</t>
  </si>
  <si>
    <t>7. Loss Per Share: Schedule of Antidilutive Securities Excluded from Computation of Earnings Per Share (Tables)</t>
  </si>
  <si>
    <t>Schedule of Antidilutive Securities Excluded from Computation of Earnings Per Share</t>
  </si>
  <si>
    <t xml:space="preserve"> September 30, 2015 September 30, 2014 (unaudited) (unaudited) Shares issuable on conversion of 10% senior convertible notes 210,684,216 215,219,936 Shares issuable on conversion of convertible promissory notes and accrued interest thereon 13,915,064 13,964,478 Stock options 6,500,000 0 231,099,280 229,184,414</t>
  </si>
  <si>
    <t>9. Supplementary Cash Flow Information: Schedule of Cash Flow, Supplemental Disclosures (Tables)</t>
  </si>
  <si>
    <t>Schedule of Cash Flow, Supplemental Disclosures</t>
  </si>
  <si>
    <t xml:space="preserve"> 2015 2014 Issuance of the Companys common stock on conversion of the 10% senior convertible notes plus accrued interest thereon $ 1,295,616 $ 503,027 Issuance of the Companys common stock on conversion of convertible promissory notes plus accrued interest thereon 150,275 175,760 Issuance of the Companys common stock as compensation to consultants 268,500 305,850 Issuance of the Companys stock purchase options as compensation to consultants 207,794 -- Issuance of the Companys 10% senior convertible notes in settlement of previously issued 10% senior convertible notes and accrued interest thereon 288,308 -- Issuance of the Companys common stock in settlement of accrued interest on the 10% senior convertible notes 54,231 -- $ 2,264,724 $ 984,637</t>
  </si>
  <si>
    <t>Items (Details)</t>
  </si>
  <si>
    <t>Details</t>
  </si>
  <si>
    <t>Nature of operations</t>
  </si>
  <si>
    <t xml:space="preserve">Validian Corporation (the Company) was incorporated in the State of Nevada on April 12, 1989 as CCC Funding Corp. The Company underwent several name changes before being renamed to Validian Corporation on January 28, 2003. Since August 3, 1999, the efforts of the Company have been devoted primarily to the development of a high speed, highly secure method of transacting business using the Internet, and to the sale and marketing of the Companys products. </t>
  </si>
  <si>
    <t>1. Basis of Presentation (Details) - USD ($)</t>
  </si>
  <si>
    <t>Substantial Doubt about Going Concern</t>
  </si>
  <si>
    <t>Going concern The consolidated financial statements have been prepared assuming that the Company will continue as a going concern. The Company has no revenues, has negative working capital of $10,773,555, and stockholders deficiency of $10,773,131 as at September 30, 2015, and has incurred a loss of $2,462,340 and negative cash flow from operations of $657,177 for the nine months then ended. Furthermore, the Company failed to settle certain 10% senior convertible notes and promissory notes plus accrued interest when they matured on various dates between October 2008 and December 2014. As a result of these non-payment defaults, all of the 10% senior convertible notes, as well as the promissory notes were in default at September 30, 2015, in accordance with the default provisions of the respective notes, and consequently are due and payable on demand. In addition, the Company expects to continue to incur operating losses for the foreseeable future, and has no lines of credit or other financing facilities in place. The Company expects to incur operating expenses of approximately $1,285,000 for the year ending December 31, 2015, subject to the availability of adequate funding. In the event the Company cannot raise the additional funds necessary to finance its research and development and sales and marketing activities, it may have to cease operations. All of the factors above raise substantial doubt about the Companys ability to continue as a going concern. Managements plan to address these issues includes raising capital through the private placement of equity, the exercise of previously-issued equity instruments and through the issuance of additional promissory notes. The Companys ability to continue as a going concern is subject to managements ability to successfully implement these plans. Failure to do so could have a material adverse effect on the Companys position and or results of operations and could also result in the Company ceasing operations. The consolidated financial statements do not include adjustments that would be required if the assets are not realized and the liabilities settled in the normal course of operations. Even if successful in obtaining financing in the near term, the Company cannot be certain that cash generated from its future operations will be sufficient to satisfy its liquidity requirements in the longer term, and it may need to continue to raise capital by issuing additional equity or by obtaining credit facilities. The Companys future capital requirements will depend on many factors, including, but not limited to, the market acceptance of its products and the level of its promotional activities and advertising required to generate product sales. No assurance can be given that any such additional funding will be available or that, if available, it can be obtained on terms favorable to the Company.</t>
  </si>
  <si>
    <t>Working capital</t>
  </si>
  <si>
    <t>2. Promissory Notes Payable: Schedule of Promissory Notes Payable (Details) - USD ($)</t>
  </si>
  <si>
    <t>12 Months Ended</t>
  </si>
  <si>
    <t>Dec. 31, 2013</t>
  </si>
  <si>
    <t>Increase decrease in statement presentation of promissory note issuance proceeds</t>
  </si>
  <si>
    <t>3. 10% Senior Convertible Notes: Schedule of ten percent senior convertible notes (Details) - USD ($)</t>
  </si>
  <si>
    <t>Convertible notes payable Excluding related parties</t>
  </si>
  <si>
    <t>3. 10% Senior Convertible Notes: Summary of ten percent senior convertible notes (Details) - USD ($)</t>
  </si>
  <si>
    <t>3. 10% Senior Convertible Notes (Details)</t>
  </si>
  <si>
    <t>Sep. 30, 2015USD ($)</t>
  </si>
  <si>
    <t>Senior Convertible Notes Secured</t>
  </si>
  <si>
    <t>Senior Convertible Notes Unsecured</t>
  </si>
  <si>
    <t>Stock issuable to convert senior convertible notes, fair value</t>
  </si>
  <si>
    <t>Senior Convertible Notes Fair Value Difference From Book Value</t>
  </si>
  <si>
    <t>4. Convertible promissory notes (Details) - USD ($)</t>
  </si>
  <si>
    <t>Convertible promissory notes, accretion</t>
  </si>
  <si>
    <t>Interest and financing costs, accrued coupon rate</t>
  </si>
  <si>
    <t>Convertible Promissory Notes Amortization of deferred finance fees</t>
  </si>
  <si>
    <t>Convertible Promissory Notes Fair Value Difference From Book Value</t>
  </si>
  <si>
    <t>5. Stockholders' Deficiency (Details)</t>
  </si>
  <si>
    <t>Sep. 30, 2015USD ($)$ / sharesshares</t>
  </si>
  <si>
    <t>Remuneration for consulting services rendered and to be rendered</t>
  </si>
  <si>
    <t>Stock Issued During Period, Shares, Issued for Services | shares</t>
  </si>
  <si>
    <t>Stock Issued During Period, Value, Issued for Services</t>
  </si>
  <si>
    <t>Charged to expense during the period</t>
  </si>
  <si>
    <t>Allocated to prepaid expense</t>
  </si>
  <si>
    <t>Holders of the 10 percent senior convertible notes exercised the conversion feature</t>
  </si>
  <si>
    <t>Stock issued for convertible notes principal converted</t>
  </si>
  <si>
    <t>Stock issued for convertible notes interest converted</t>
  </si>
  <si>
    <t>Stock issued for convertible notes | shares</t>
  </si>
  <si>
    <t>Accrued interest on the 10 percent senior convertible notes</t>
  </si>
  <si>
    <t>Stock Issued During Period, Value, New Issues</t>
  </si>
  <si>
    <t>Stock Issued During Period, Shares, New Issues | shares</t>
  </si>
  <si>
    <t>Holders of the convertible promissory notes exercised the conversion feature of the notes</t>
  </si>
  <si>
    <t>Debt Conversion, Converted Instrument, Amount</t>
  </si>
  <si>
    <t>Debt conversion interest paid on converted amount</t>
  </si>
  <si>
    <t>Debt Conversion, Converted Instrument, Shares Issued | shares</t>
  </si>
  <si>
    <t>In connection with the issuance of the Company's 10% senior convertible notes</t>
  </si>
  <si>
    <t>Stock Issued During Period, Shares, Other | shares</t>
  </si>
  <si>
    <t>Stock Issued During Period, Value, Other</t>
  </si>
  <si>
    <t>ConsultantsOfTheCompanyMember</t>
  </si>
  <si>
    <t>Stock Issued During Period, Shares, Share-based Compensation, Net of Forfeitures | shares</t>
  </si>
  <si>
    <t>Fair Value Assumptions, Exercise Price | $ / shares</t>
  </si>
  <si>
    <t>Stock Issued During Period, Value, Share-based Compensation, Net of Forfeitures</t>
  </si>
  <si>
    <t>Fair Value Assumptions, Expected Dividend Rate</t>
  </si>
  <si>
    <t>0.00%</t>
  </si>
  <si>
    <t>Fair Value Assumptions, Risk Free Interest Rate</t>
  </si>
  <si>
    <t>1.58%</t>
  </si>
  <si>
    <t>Fair Value Assumptions, Weighted Average Volatility Rate</t>
  </si>
  <si>
    <t>296.00%</t>
  </si>
  <si>
    <t>Fair Value Assumptions, Expected Term, Simplified Method</t>
  </si>
  <si>
    <t>5. Stockholders' Deficiency: Schedule of Share-based Compensation, Stock Options, Activity (Details) - USD ($)</t>
  </si>
  <si>
    <t>SellingGeneralAndAdministrativeMember</t>
  </si>
  <si>
    <t>ResearchAndDevelopmentMember</t>
  </si>
  <si>
    <t>Total stock-based compensation included in expenses</t>
  </si>
  <si>
    <t>7. Loss Per Share: Schedule of Antidilutive Securities Excluded from Computation of Earnings Per Share (Details) - shares</t>
  </si>
  <si>
    <t>Shares issuable on conversion of 10% senior convertible notes</t>
  </si>
  <si>
    <t>Incremental Common Shares Attributable to Dilutive Effect of Conversion of Debt Securities</t>
  </si>
  <si>
    <t>SharesIssuableOnConversionOfConvertiblePromissoryNotesAndAccruedInterestMember</t>
  </si>
  <si>
    <t>Stock options</t>
  </si>
  <si>
    <t>Incremental Common Shares Attributable to Dilutive Effect of Share-based Payment Arrangements</t>
  </si>
  <si>
    <t>Antidilutive securities excluded from computation of earnings per share</t>
  </si>
  <si>
    <t>Antidilutive Securities Excluded from Computation of Earnings Per Share, Amount</t>
  </si>
  <si>
    <t>8. Related Party Transactions (Details) - USD ($)</t>
  </si>
  <si>
    <t>N10SeniorConvertibleNotesPayableMember</t>
  </si>
  <si>
    <t>Notes Payable, Related Parties, Current</t>
  </si>
  <si>
    <t>Accrued interest charges relating to the 10 percent senior convertible notes</t>
  </si>
  <si>
    <t>Due to Other Related Parties, Classified, Current</t>
  </si>
  <si>
    <t>Accrued interest related party</t>
  </si>
  <si>
    <t>Interest Expense, Related Party</t>
  </si>
  <si>
    <t>9. Supplementary Cash Flow Information (Details) - USD ($)</t>
  </si>
  <si>
    <t>Interest Paid</t>
  </si>
  <si>
    <t>9. Supplementary Cash Flow Information: Schedule of Cash Flow, Supplemental Disclosures (Details) - USD ($)</t>
  </si>
  <si>
    <t>Issuance of the Company's common stock on conversion of the 10% senior convertible notes plus accrued interest thereon</t>
  </si>
  <si>
    <t>Issuance of the Company's common stock on conversion of convertible promissory notes plus accrued interest thereon</t>
  </si>
  <si>
    <t>Issuance of the Company's common stock as compensation to consultants</t>
  </si>
  <si>
    <t>Issuance of the Company's stock purchase options as compensation to consultants</t>
  </si>
  <si>
    <t>Issuance of the Company's 10% senior convertible notes in settlement of previously issued 10% senior convertible notes and accrued interest thereon</t>
  </si>
  <si>
    <t>Issuance of the Company's common stock in settlement of accrued interest on the 10% senior convertible notes</t>
  </si>
  <si>
    <t>12. Subsequent Events (Details)</t>
  </si>
  <si>
    <t>Nov. 03, 2015</t>
  </si>
  <si>
    <t>Oct. 21, 2015</t>
  </si>
  <si>
    <t>Oct. 14, 2015</t>
  </si>
  <si>
    <t>Oct. 08, 2015</t>
  </si>
  <si>
    <t>Oct. 05, 2015</t>
  </si>
  <si>
    <t>Nov. 10, 2015</t>
  </si>
  <si>
    <t>CommonStockAsRemunerationForConsultingServicesMember</t>
  </si>
  <si>
    <t>Subsequent Event, Description</t>
  </si>
  <si>
    <t>the Corporation issued 2,000,000 shares of its common stock as remuneration for consulting services rendered and to be rendered</t>
  </si>
  <si>
    <t>SeniorConvertibleNotesExercisedMember</t>
  </si>
  <si>
    <t>holders of the 10% senior convertible notes exercised the conversion feature of the notes and converted an aggregate of $50,000 in principal, in exchange for 1,666,667 shares of the Corporation&amp;#146;s common stock</t>
  </si>
  <si>
    <t>N10SeniorConvertibleNotesMember</t>
  </si>
  <si>
    <t>the Corporation issued an aggregate of $115,000 of its 10% senior convertible notes, for cash</t>
  </si>
  <si>
    <t>ConvertiblePromissoryNotesMember</t>
  </si>
  <si>
    <t>the Corporation exercised the prepayment option of the convertible promissory notes, and settled in cash $53,500 of the notes plus $26,186 of accrued interest and bonus interest thereon</t>
  </si>
  <si>
    <t>ConvertiblePromissoryNotesForCashMember</t>
  </si>
  <si>
    <t>the Corporation issued $54,000 of its convertible promissory notes for cash</t>
  </si>
  <si>
    <t>N10SeniorConvertibleNotesExercisedMember</t>
  </si>
  <si>
    <t>holders of the 10% senior convertible notes exercised the conversion feature of the notes and converted an aggregate of $75,000 in principal and accrued interest, in exchange for 2,500,000 shares of the Corporation&amp;#146;s common stock</t>
  </si>
</sst>
</file>

<file path=xl/styles.xml><?xml version="1.0" encoding="utf-8"?>
<styleSheet xmlns="http://schemas.openxmlformats.org/spreadsheetml/2006/main">
  <numFmts count="4">
    <numFmt formatCode="_(&quot;$ &quot;#,##0_);_(&quot;$ &quot;(#,##0)" numFmtId="165"/>
    <numFmt formatCode="_(&quot;Note &quot;#,##0_);_(&quot;Note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B8">
        <v>1100644</v>
      </c>
    </row>
    <row spans="1:3" r="9">
      <c s="4" t="s" r="A9">
        <v>14</v>
      </c>
      <c s="4" t="s" r="B9">
        <v>15</v>
      </c>
    </row>
    <row spans="1:3" r="10">
      <c s="4" t="s" r="A10">
        <v>16</v>
      </c>
      <c s="5" t="n" r="C10">
        <v>378753664</v>
      </c>
    </row>
    <row spans="1:3" r="11">
      <c s="4" t="s" r="A11">
        <v>17</v>
      </c>
      <c s="4" t="s" r="B11">
        <v>18</v>
      </c>
    </row>
    <row spans="1:3" r="12">
      <c s="4" t="s" r="A12">
        <v>19</v>
      </c>
      <c s="4" t="s" r="B12">
        <v>20</v>
      </c>
    </row>
    <row spans="1:3" r="13">
      <c s="4" t="s" r="A13">
        <v>21</v>
      </c>
      <c s="4" t="s" r="B13">
        <v>22</v>
      </c>
    </row>
    <row spans="1:3" r="14">
      <c s="4" t="s" r="A14">
        <v>23</v>
      </c>
      <c s="4" t="s" r="B14">
        <v>22</v>
      </c>
    </row>
    <row spans="1:3" r="15">
      <c s="4" t="s" r="A15">
        <v>24</v>
      </c>
      <c s="5" t="n" r="B15">
        <v>2015</v>
      </c>
    </row>
    <row spans="1:3" r="16">
      <c s="4" t="s" r="A16">
        <v>25</v>
      </c>
      <c s="6" t="s" r="B16">
        <v>26</v>
      </c>
    </row>
    <row spans="1:3" r="17">
      <c s="4" t="s" r="A17">
        <v>27</v>
      </c>
      <c s="4" t="s" r="B17">
        <v>28</v>
      </c>
    </row>
    <row spans="1:3" r="18">
      <c s="4" t="s" r="A18">
        <v>29</v>
      </c>
      <c s="4" t="s" r="B18">
        <v>30</v>
      </c>
    </row>
    <row spans="1:3" r="19">
      <c s="4" t="s" r="A19">
        <v>31</v>
      </c>
      <c s="4" t="s" r="B19">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29</v>
      </c>
      <c s="2" t="s" r="B1">
        <v>1</v>
      </c>
    </row>
    <row spans="1:2" r="2">
      <c s="2" t="s" r="B2">
        <v>2</v>
      </c>
    </row>
    <row spans="1:2" r="3">
      <c s="3" t="s" r="A3">
        <v>121</v>
      </c>
    </row>
    <row spans="1:2" r="4">
      <c s="4" t="s" r="A4">
        <v>129</v>
      </c>
      <c s="4" t="s"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1</v>
      </c>
      <c s="2" t="s" r="B1">
        <v>1</v>
      </c>
    </row>
    <row spans="1:2" r="2">
      <c s="2" t="s" r="B2">
        <v>2</v>
      </c>
    </row>
    <row spans="1:2" r="3">
      <c s="3" t="s" r="A3">
        <v>121</v>
      </c>
    </row>
    <row spans="1:2" r="4">
      <c s="4" t="s" r="A4">
        <v>132</v>
      </c>
      <c s="4" t="s"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34</v>
      </c>
      <c s="2" t="s" r="B1">
        <v>1</v>
      </c>
    </row>
    <row spans="1:2" r="2">
      <c s="2" t="s" r="B2">
        <v>2</v>
      </c>
    </row>
    <row spans="1:2" r="3">
      <c s="3" t="s" r="A3">
        <v>121</v>
      </c>
    </row>
    <row spans="1:2" r="4">
      <c s="4" t="s" r="A4">
        <v>134</v>
      </c>
      <c s="4" t="s"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36</v>
      </c>
      <c s="2" t="s" r="B1">
        <v>1</v>
      </c>
    </row>
    <row spans="1:2" r="2">
      <c s="2" t="s" r="B2">
        <v>2</v>
      </c>
    </row>
    <row spans="1:2" r="3">
      <c s="3" t="s" r="A3">
        <v>121</v>
      </c>
    </row>
    <row spans="1:2" r="4">
      <c s="4" t="s" r="A4">
        <v>137</v>
      </c>
      <c s="4" t="s"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39</v>
      </c>
      <c s="2" t="s" r="B1">
        <v>1</v>
      </c>
    </row>
    <row spans="1:2" r="2">
      <c s="2" t="s" r="B2">
        <v>2</v>
      </c>
    </row>
    <row spans="1:2" r="3">
      <c s="3" t="s" r="A3">
        <v>121</v>
      </c>
    </row>
    <row spans="1:2" r="4">
      <c s="4" t="s" r="A4">
        <v>139</v>
      </c>
      <c s="4" t="s" r="B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41</v>
      </c>
      <c s="2" t="s" r="B1">
        <v>1</v>
      </c>
    </row>
    <row spans="1:2" r="2">
      <c s="2" t="s" r="B2">
        <v>2</v>
      </c>
    </row>
    <row spans="1:2" r="3">
      <c s="3" t="s" r="A3">
        <v>121</v>
      </c>
    </row>
    <row spans="1:2" r="4">
      <c s="4" t="s" r="A4">
        <v>141</v>
      </c>
      <c s="4" t="s" r="B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43</v>
      </c>
      <c s="2" t="s" r="B1">
        <v>1</v>
      </c>
    </row>
    <row spans="1:2" r="2">
      <c s="2" t="s" r="B2">
        <v>2</v>
      </c>
    </row>
    <row spans="1:2" r="3">
      <c s="3" t="s" r="A3">
        <v>121</v>
      </c>
    </row>
    <row spans="1:2" r="4">
      <c s="4" t="s" r="A4">
        <v>143</v>
      </c>
      <c s="4" t="s" r="B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45</v>
      </c>
      <c s="2" t="s" r="B1">
        <v>1</v>
      </c>
    </row>
    <row spans="1:2" r="2">
      <c s="2" t="s" r="B2">
        <v>2</v>
      </c>
    </row>
    <row spans="1:2" r="3">
      <c s="3" t="s" r="A3">
        <v>121</v>
      </c>
    </row>
    <row spans="1:2" r="4">
      <c s="4" t="s" r="A4">
        <v>146</v>
      </c>
      <c s="4" t="s"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148</v>
      </c>
      <c s="2" t="s" r="B1">
        <v>1</v>
      </c>
    </row>
    <row spans="1:2" r="2">
      <c s="2" t="s" r="B2">
        <v>2</v>
      </c>
    </row>
    <row spans="1:2" r="3">
      <c s="3" t="s" r="A3">
        <v>149</v>
      </c>
    </row>
    <row spans="1:2" r="4">
      <c s="4" t="s" r="A4">
        <v>150</v>
      </c>
      <c s="4" t="s" r="B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2</v>
      </c>
      <c s="2" t="s" r="B1">
        <v>1</v>
      </c>
    </row>
    <row spans="1:2" r="2">
      <c s="2" t="s" r="B2">
        <v>2</v>
      </c>
    </row>
    <row spans="1:2" r="3">
      <c s="3" t="s" r="A3">
        <v>149</v>
      </c>
    </row>
    <row spans="1:2" r="4">
      <c s="4" t="s" r="A4">
        <v>153</v>
      </c>
      <c s="4" t="s" r="B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4"/>
    <col customWidth="1" max="5" min="5" width="14"/>
  </cols>
  <sheetData>
    <row spans="1:5" r="1">
      <c s="1" t="s" r="A1">
        <v>33</v>
      </c>
      <c s="2" t="s" r="C1">
        <v>2</v>
      </c>
      <c s="2" t="s" r="E1">
        <v>34</v>
      </c>
    </row>
    <row spans="1:5" r="2">
      <c s="3" t="s" r="A2">
        <v>35</v>
      </c>
    </row>
    <row spans="1:5" r="3">
      <c s="4" t="s" r="A3">
        <v>36</v>
      </c>
      <c s="7" t="n" r="C3">
        <v>37135</v>
      </c>
      <c s="4" t="s" r="D3">
        <v>37</v>
      </c>
      <c s="7" t="n" r="E3">
        <v>97403</v>
      </c>
    </row>
    <row spans="1:5" r="4">
      <c s="4" t="s" r="A4">
        <v>38</v>
      </c>
      <c s="5" t="n" r="C4">
        <v>50464</v>
      </c>
      <c s="5" t="n" r="E4">
        <v>34955</v>
      </c>
    </row>
    <row spans="1:5" r="5">
      <c s="4" t="s" r="A5">
        <v>39</v>
      </c>
      <c s="5" t="n" r="C5">
        <v>116283</v>
      </c>
      <c s="5" t="n" r="E5">
        <v>55000</v>
      </c>
    </row>
    <row spans="1:5" r="6">
      <c s="4" t="s" r="A6">
        <v>40</v>
      </c>
      <c s="5" t="n" r="C6">
        <v>203882</v>
      </c>
      <c s="5" t="n" r="E6">
        <v>187358</v>
      </c>
    </row>
    <row spans="1:5" r="7">
      <c s="4" t="s" r="A7">
        <v>41</v>
      </c>
      <c s="5" t="n" r="C7">
        <v>424</v>
      </c>
      <c s="5" t="n" r="E7">
        <v>847</v>
      </c>
    </row>
    <row spans="1:5" r="8">
      <c s="4" t="s" r="A8">
        <v>42</v>
      </c>
      <c s="5" t="n" r="C8">
        <v>204306</v>
      </c>
      <c s="5" t="n" r="E8">
        <v>188205</v>
      </c>
    </row>
    <row spans="1:5" r="9">
      <c s="3" t="s" r="A9">
        <v>43</v>
      </c>
    </row>
    <row spans="1:5" r="10">
      <c s="4" t="s" r="A10">
        <v>44</v>
      </c>
      <c s="4" t="s" r="B10">
        <v>45</v>
      </c>
      <c s="5" t="n" r="C10">
        <v>3472901</v>
      </c>
      <c s="5" t="n" r="E10">
        <v>3979699</v>
      </c>
    </row>
    <row spans="1:5" r="11">
      <c s="4" t="s" r="A11">
        <v>46</v>
      </c>
      <c s="4" t="s" r="B11">
        <v>45</v>
      </c>
      <c s="5" t="n" r="C11">
        <v>352291</v>
      </c>
      <c s="5" t="n" r="E11">
        <v>306564</v>
      </c>
    </row>
    <row spans="1:5" r="12">
      <c s="4" t="s" r="A12">
        <v>47</v>
      </c>
      <c s="5" t="n" r="C12">
        <v>320000</v>
      </c>
      <c s="5" t="n" r="E12">
        <v>320000</v>
      </c>
    </row>
    <row spans="1:5" r="13">
      <c s="4" t="s" r="A13">
        <v>48</v>
      </c>
      <c s="4" t="s" r="B13">
        <v>49</v>
      </c>
      <c s="5" t="n" r="C13">
        <v>36250</v>
      </c>
      <c s="5" t="n" r="E13">
        <v>46250</v>
      </c>
    </row>
    <row spans="1:5" r="14">
      <c s="4" t="s" r="A14">
        <v>50</v>
      </c>
      <c s="4" t="s" r="B14">
        <v>51</v>
      </c>
      <c s="5" t="n" r="C14">
        <v>6192634</v>
      </c>
      <c s="5" t="n" r="E14">
        <v>6182441</v>
      </c>
    </row>
    <row spans="1:5" r="15">
      <c s="4" t="s" r="A15">
        <v>52</v>
      </c>
      <c s="4" t="s" r="B15">
        <v>51</v>
      </c>
      <c s="5" t="n" r="C15">
        <v>585578</v>
      </c>
      <c s="5" t="n" r="E15">
        <v>623445</v>
      </c>
    </row>
    <row spans="1:5" r="16">
      <c s="4" t="s" r="A16">
        <v>53</v>
      </c>
      <c s="4" t="s" r="B16">
        <v>54</v>
      </c>
      <c s="5" t="n" r="C16">
        <v>17783</v>
      </c>
      <c s="5" t="n" r="E16">
        <v>12285</v>
      </c>
    </row>
    <row spans="1:5" r="17">
      <c s="4" t="s" r="A17">
        <v>55</v>
      </c>
      <c s="5" t="n" r="C17">
        <v>10977437</v>
      </c>
      <c s="5" t="n" r="E17">
        <v>11470684</v>
      </c>
    </row>
    <row spans="1:5" r="18">
      <c s="4" t="s" r="A18">
        <v>56</v>
      </c>
      <c s="5" t="n" r="C18">
        <v>10977437</v>
      </c>
      <c s="5" t="n" r="E18">
        <v>11470684</v>
      </c>
    </row>
    <row spans="1:5" r="19">
      <c s="3" t="s" r="A19">
        <v>57</v>
      </c>
    </row>
    <row spans="1:5" r="20">
      <c s="4" t="s" r="A20">
        <v>58</v>
      </c>
      <c s="5" t="n" r="C20">
        <v>0</v>
      </c>
      <c s="5" t="n" r="E20">
        <v>0</v>
      </c>
    </row>
    <row spans="1:5" r="21">
      <c s="4" t="s" r="A21">
        <v>59</v>
      </c>
      <c s="5" t="n" r="C21">
        <v>372242</v>
      </c>
      <c s="5" t="n" r="E21">
        <v>308916</v>
      </c>
    </row>
    <row spans="1:5" r="22">
      <c s="4" t="s" r="A22">
        <v>60</v>
      </c>
      <c s="5" t="n" r="C22">
        <v>36341515</v>
      </c>
      <c s="5" t="n" r="E22">
        <v>33433153</v>
      </c>
    </row>
    <row spans="1:5" r="23">
      <c s="4" t="s" r="A23">
        <v>61</v>
      </c>
      <c s="5" t="n" r="C23">
        <v>-47437150</v>
      </c>
      <c s="5" t="n" r="E23">
        <v>-44974810</v>
      </c>
    </row>
    <row spans="1:5" r="24">
      <c s="4" t="s" r="A24">
        <v>62</v>
      </c>
      <c s="5" t="n" r="C24">
        <v>-49738</v>
      </c>
      <c s="5" t="n" r="E24">
        <v>-49738</v>
      </c>
    </row>
    <row spans="1:5" r="25">
      <c s="4" t="s" r="A25">
        <v>63</v>
      </c>
      <c s="4" t="s" r="B25">
        <v>64</v>
      </c>
      <c s="5" t="n" r="C25">
        <v>-10773131</v>
      </c>
      <c s="5" t="n" r="E25">
        <v>-11282479</v>
      </c>
    </row>
    <row spans="1:5" r="26">
      <c s="4" t="s" r="A26">
        <v>65</v>
      </c>
      <c s="4" t="s" r="B26">
        <v>66</v>
      </c>
      <c s="7" t="n" r="C26">
        <v>204306</v>
      </c>
      <c s="7" t="n" r="E26">
        <v>188205</v>
      </c>
    </row>
    <row spans="1:5" r="27">
      <c t="n" r="A27"/>
    </row>
    <row spans="1:5" r="28">
      <c s="4" t="s" r="A28">
        <v>37</v>
      </c>
      <c s="8" t="n" r="B28">
        <v>9</v>
      </c>
    </row>
    <row spans="1:5" r="29">
      <c s="4" t="s" r="A29">
        <v>45</v>
      </c>
      <c s="8" t="n" r="B29">
        <v>8</v>
      </c>
    </row>
    <row spans="1:5" r="30">
      <c s="4" t="s" r="A30">
        <v>49</v>
      </c>
      <c s="4" t="s" r="B30">
        <v>67</v>
      </c>
    </row>
    <row spans="1:5" r="31">
      <c s="4" t="s" r="A31">
        <v>51</v>
      </c>
      <c s="4" t="s" r="B31">
        <v>68</v>
      </c>
    </row>
    <row spans="1:5" r="32">
      <c s="4" t="s" r="A32">
        <v>54</v>
      </c>
      <c s="8" t="n" r="B32">
        <v>4</v>
      </c>
    </row>
    <row spans="1:5" r="33">
      <c s="4" t="s" r="A33">
        <v>64</v>
      </c>
      <c s="8" t="n" r="B33">
        <v>5</v>
      </c>
    </row>
    <row spans="1:5" r="34">
      <c s="4" t="s" r="A34">
        <v>66</v>
      </c>
      <c s="4" t="s" r="B34">
        <v>69</v>
      </c>
    </row>
  </sheetData>
  <mergeCells count="10">
    <mergeCell ref="A1:B1"/>
    <mergeCell ref="C1:D1"/>
    <mergeCell ref="A27:D27"/>
    <mergeCell ref="B28:D28"/>
    <mergeCell ref="B29:D29"/>
    <mergeCell ref="B30:D30"/>
    <mergeCell ref="B31:D31"/>
    <mergeCell ref="B32:D32"/>
    <mergeCell ref="B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5</v>
      </c>
      <c s="2" t="s" r="B1">
        <v>1</v>
      </c>
    </row>
    <row spans="1:2" r="2">
      <c s="2" t="s" r="B2">
        <v>2</v>
      </c>
    </row>
    <row spans="1:2" r="3">
      <c s="3" t="s" r="A3">
        <v>149</v>
      </c>
    </row>
    <row spans="1:2" r="4">
      <c s="4" t="s" r="A4">
        <v>156</v>
      </c>
      <c s="4" t="s" r="B4">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8</v>
      </c>
      <c s="2" t="s" r="B1">
        <v>1</v>
      </c>
    </row>
    <row spans="1:2" r="2">
      <c s="2" t="s" r="B2">
        <v>2</v>
      </c>
    </row>
    <row spans="1:2" r="3">
      <c s="3" t="s" r="A3">
        <v>149</v>
      </c>
    </row>
    <row spans="1:2" r="4">
      <c s="4" t="s" r="A4">
        <v>159</v>
      </c>
      <c s="4" t="s" r="B4">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1</v>
      </c>
      <c s="2" t="s" r="B1">
        <v>1</v>
      </c>
    </row>
    <row spans="1:2" r="2">
      <c s="2" t="s" r="B2">
        <v>2</v>
      </c>
    </row>
    <row spans="1:2" r="3">
      <c s="3" t="s" r="A3">
        <v>149</v>
      </c>
    </row>
    <row spans="1:2" r="4">
      <c s="4" t="s" r="A4">
        <v>162</v>
      </c>
      <c s="4" t="s" r="B4">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4</v>
      </c>
      <c s="2" t="s" r="B1">
        <v>1</v>
      </c>
    </row>
    <row spans="1:2" r="2">
      <c s="2" t="s" r="B2">
        <v>2</v>
      </c>
    </row>
    <row spans="1:2" r="3">
      <c s="3" t="s" r="A3">
        <v>149</v>
      </c>
    </row>
    <row spans="1:2" r="4">
      <c s="4" t="s" r="A4">
        <v>165</v>
      </c>
      <c s="4" t="s" r="B4">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s="1" t="s" r="A1">
        <v>167</v>
      </c>
      <c s="2" t="s" r="B1">
        <v>1</v>
      </c>
    </row>
    <row spans="1:2" r="2">
      <c s="2" t="s" r="B2">
        <v>2</v>
      </c>
    </row>
    <row spans="1:2" r="3">
      <c s="3" t="s" r="A3">
        <v>168</v>
      </c>
    </row>
    <row spans="1:2" r="4">
      <c s="4" t="s" r="A4">
        <v>169</v>
      </c>
      <c s="4" t="s" r="B4">
        <v>170</v>
      </c>
    </row>
    <row spans="1:2" r="5">
      <c s="4" t="s" r="A5">
        <v>27</v>
      </c>
      <c s="4" t="s" r="B5">
        <v>28</v>
      </c>
    </row>
    <row spans="1:2" r="6">
      <c s="4" t="s" r="A6">
        <v>29</v>
      </c>
      <c s="4" t="s" r="B6">
        <v>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45"/>
    <col customWidth="1" max="2" min="2" width="9"/>
    <col customWidth="1" max="3" min="3" width="15"/>
    <col customWidth="1" max="4" min="4" width="14"/>
    <col customWidth="1" max="5" min="5" width="80"/>
    <col customWidth="1" max="6" min="6" width="14"/>
    <col customWidth="1" max="7" min="7" width="14"/>
  </cols>
  <sheetData>
    <row spans="1:7" r="1">
      <c s="1" t="s" r="A1">
        <v>171</v>
      </c>
      <c s="2" t="s" r="C1">
        <v>84</v>
      </c>
      <c s="2" t="s" r="E1">
        <v>1</v>
      </c>
    </row>
    <row spans="1:7" r="2">
      <c s="2" t="s" r="C2">
        <v>2</v>
      </c>
      <c s="2" t="s" r="D2">
        <v>85</v>
      </c>
      <c s="2" t="s" r="E2">
        <v>2</v>
      </c>
      <c s="2" t="s" r="F2">
        <v>85</v>
      </c>
      <c s="2" t="s" r="G2">
        <v>34</v>
      </c>
    </row>
    <row spans="1:7" r="3">
      <c s="3" t="s" r="A3">
        <v>168</v>
      </c>
    </row>
    <row spans="1:7" r="4">
      <c s="4" t="s" r="A4">
        <v>172</v>
      </c>
      <c s="4" t="s" r="E4">
        <v>173</v>
      </c>
    </row>
    <row spans="1:7" r="5">
      <c s="4" t="s" r="A5">
        <v>174</v>
      </c>
      <c s="7" t="n" r="E5">
        <v>10773555</v>
      </c>
    </row>
    <row spans="1:7" r="6">
      <c s="4" t="s" r="A6">
        <v>63</v>
      </c>
      <c s="4" t="s" r="B6">
        <v>37</v>
      </c>
      <c s="7" t="n" r="C6">
        <v>10773131</v>
      </c>
      <c s="5" t="n" r="E6">
        <v>10773131</v>
      </c>
      <c s="7" t="n" r="G6">
        <v>11282479</v>
      </c>
    </row>
    <row spans="1:7" r="7">
      <c s="4" t="s" r="A7">
        <v>96</v>
      </c>
      <c s="7" t="n" r="C7">
        <v>694688</v>
      </c>
      <c s="7" t="n" r="D7">
        <v>564520</v>
      </c>
      <c s="5" t="n" r="E7">
        <v>2462340</v>
      </c>
      <c s="7" t="n" r="F7">
        <v>1506199</v>
      </c>
    </row>
    <row spans="1:7" r="8">
      <c s="4" t="s" r="A8">
        <v>106</v>
      </c>
      <c s="7" t="n" r="E8">
        <v>657177</v>
      </c>
      <c s="7" t="n" r="F8">
        <v>434926</v>
      </c>
    </row>
    <row spans="1:7" r="9">
      <c t="n" r="A9"/>
    </row>
    <row spans="1:7" r="10">
      <c s="4" t="s" r="A10">
        <v>37</v>
      </c>
      <c s="8" t="n" r="B10">
        <v>5</v>
      </c>
    </row>
  </sheetData>
  <mergeCells count="5">
    <mergeCell ref="A1:B2"/>
    <mergeCell ref="C1:D1"/>
    <mergeCell ref="E1:F1"/>
    <mergeCell ref="A9:F9"/>
    <mergeCell ref="B10:F10"/>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6"/>
    <col customWidth="1" max="5" min="5" width="4"/>
    <col customWidth="1" max="6" min="6" width="14"/>
  </cols>
  <sheetData>
    <row spans="1:6" r="1">
      <c s="1" t="s" r="A1">
        <v>175</v>
      </c>
      <c s="2" t="s" r="B1">
        <v>1</v>
      </c>
      <c s="2" t="s" r="D1">
        <v>176</v>
      </c>
    </row>
    <row spans="1:6" r="2">
      <c s="2" t="s" r="B2">
        <v>2</v>
      </c>
      <c s="2" t="s" r="D2">
        <v>34</v>
      </c>
      <c s="2" t="s" r="F2">
        <v>177</v>
      </c>
    </row>
    <row spans="1:6" r="3">
      <c s="3" t="s" r="A3">
        <v>168</v>
      </c>
    </row>
    <row spans="1:6" r="4">
      <c s="4" t="s" r="A4">
        <v>48</v>
      </c>
      <c s="7" t="n" r="B4">
        <v>36250</v>
      </c>
      <c s="4" t="s" r="C4">
        <v>37</v>
      </c>
      <c s="7" t="n" r="D4">
        <v>46250</v>
      </c>
      <c s="4" t="s" r="E4">
        <v>37</v>
      </c>
      <c s="7" t="n" r="F4">
        <v>57339</v>
      </c>
    </row>
    <row spans="1:6" r="5">
      <c s="4" t="s" r="A5">
        <v>178</v>
      </c>
      <c s="7" t="n" r="B5">
        <v>-10000</v>
      </c>
      <c s="7" t="n" r="D5">
        <v>-11089</v>
      </c>
    </row>
    <row spans="1:6" r="6">
      <c t="n" r="A6"/>
    </row>
    <row spans="1:6" r="7">
      <c s="4" t="s" r="A7">
        <v>37</v>
      </c>
      <c s="4" t="s" r="B7">
        <v>67</v>
      </c>
    </row>
  </sheetData>
  <mergeCells count="7">
    <mergeCell ref="A1:A2"/>
    <mergeCell ref="B1:C1"/>
    <mergeCell ref="D1:E1"/>
    <mergeCell ref="B2:C2"/>
    <mergeCell ref="D2:E2"/>
    <mergeCell ref="A6:F6"/>
    <mergeCell ref="B7:F7"/>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14"/>
  </cols>
  <sheetData>
    <row spans="1:4" r="1">
      <c s="1" t="s" r="A1">
        <v>179</v>
      </c>
      <c s="2" t="s" r="C1">
        <v>2</v>
      </c>
      <c s="2" t="s" r="D1">
        <v>34</v>
      </c>
    </row>
    <row spans="1:4" r="2">
      <c s="3" t="s" r="A2">
        <v>168</v>
      </c>
    </row>
    <row spans="1:4" r="3">
      <c s="4" t="s" r="A3">
        <v>180</v>
      </c>
      <c s="7" t="n" r="C3">
        <v>6778212</v>
      </c>
      <c s="7" t="n" r="D3">
        <v>6805886</v>
      </c>
    </row>
    <row spans="1:4" r="4">
      <c s="4" t="s" r="A4">
        <v>52</v>
      </c>
      <c s="4" t="s" r="B4">
        <v>37</v>
      </c>
      <c s="5" t="n" r="C4">
        <v>-585578</v>
      </c>
      <c s="5" t="n" r="D4">
        <v>-623445</v>
      </c>
    </row>
    <row spans="1:4" r="5">
      <c s="4" t="s" r="A5">
        <v>50</v>
      </c>
      <c s="4" t="s" r="B5">
        <v>37</v>
      </c>
      <c s="7" t="n" r="C5">
        <v>6192634</v>
      </c>
      <c s="7" t="n" r="D5">
        <v>6182441</v>
      </c>
    </row>
    <row spans="1:4" r="6">
      <c t="n" r="A6"/>
    </row>
    <row spans="1:4" r="7">
      <c s="4" t="s" r="A7">
        <v>37</v>
      </c>
      <c s="4" t="s" r="B7">
        <v>68</v>
      </c>
    </row>
  </sheetData>
  <mergeCells count="3">
    <mergeCell ref="A1:B1"/>
    <mergeCell ref="A6:C6"/>
    <mergeCell ref="B7:C7"/>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81</v>
      </c>
      <c s="2" t="s" r="B1">
        <v>2</v>
      </c>
      <c s="2" t="s" r="C1">
        <v>34</v>
      </c>
    </row>
    <row spans="1:3" r="2">
      <c s="3" t="s" r="A2">
        <v>168</v>
      </c>
    </row>
    <row spans="1:3" r="3">
      <c s="4" t="s" r="A3">
        <v>180</v>
      </c>
      <c s="7" t="n" r="B3">
        <v>6778212</v>
      </c>
      <c s="7" t="n" r="C3">
        <v>680588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1"/>
  </cols>
  <sheetData>
    <row spans="1:2" r="1">
      <c s="1" t="s" r="A1">
        <v>182</v>
      </c>
      <c s="2" t="s" r="B1">
        <v>183</v>
      </c>
    </row>
    <row spans="1:2" r="2">
      <c s="3" t="s" r="A2">
        <v>168</v>
      </c>
    </row>
    <row spans="1:2" r="3">
      <c s="4" t="s" r="A3">
        <v>184</v>
      </c>
      <c s="7" t="n" r="B3">
        <v>2835025</v>
      </c>
    </row>
    <row spans="1:2" r="4">
      <c s="4" t="s" r="A4">
        <v>185</v>
      </c>
      <c s="5" t="n" r="B4">
        <v>3943187</v>
      </c>
    </row>
    <row spans="1:2" r="5">
      <c s="4" t="s" r="A5">
        <v>186</v>
      </c>
      <c s="5" t="n" r="B5">
        <v>8427369</v>
      </c>
    </row>
    <row spans="1:2" r="6">
      <c s="4" t="s" r="A6">
        <v>187</v>
      </c>
      <c s="7" t="n" r="B6">
        <v>164915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70</v>
      </c>
      <c s="2" t="s" r="B1">
        <v>2</v>
      </c>
      <c s="2" t="s" r="C1">
        <v>34</v>
      </c>
    </row>
    <row spans="1:3" r="2">
      <c s="3" t="s" r="A2">
        <v>71</v>
      </c>
    </row>
    <row spans="1:3" r="3">
      <c s="4" t="s" r="A3">
        <v>72</v>
      </c>
      <c s="9" t="n" r="B3">
        <v>0.001</v>
      </c>
      <c s="9" t="n" r="C3">
        <v>0.001</v>
      </c>
    </row>
    <row spans="1:3" r="4">
      <c s="4" t="s" r="A4">
        <v>73</v>
      </c>
      <c s="5" t="n" r="B4">
        <v>50000000</v>
      </c>
      <c s="5" t="n" r="C4">
        <v>50000000</v>
      </c>
    </row>
    <row spans="1:3" r="5">
      <c s="4" t="s" r="A5">
        <v>74</v>
      </c>
      <c s="5" t="n" r="B5">
        <v>0</v>
      </c>
      <c s="5" t="n" r="C5">
        <v>0</v>
      </c>
    </row>
    <row spans="1:3" r="6">
      <c s="4" t="s" r="A6">
        <v>75</v>
      </c>
      <c s="5" t="n" r="B6">
        <v>0</v>
      </c>
      <c s="5" t="n" r="C6">
        <v>0</v>
      </c>
    </row>
    <row spans="1:3" r="7">
      <c s="4" t="s" r="A7">
        <v>76</v>
      </c>
      <c s="9" t="n" r="B7">
        <v>0.001</v>
      </c>
      <c s="9" t="n" r="C7">
        <v>0.001</v>
      </c>
    </row>
    <row spans="1:3" r="8">
      <c s="4" t="s" r="A8">
        <v>77</v>
      </c>
      <c s="5" t="n" r="B8">
        <v>700000000</v>
      </c>
      <c s="5" t="n" r="C8">
        <v>700000000</v>
      </c>
    </row>
    <row spans="1:3" r="9">
      <c s="4" t="s" r="A9">
        <v>78</v>
      </c>
      <c s="5" t="n" r="B9">
        <v>372241997</v>
      </c>
      <c s="5" t="n" r="C9">
        <v>308915682</v>
      </c>
    </row>
    <row spans="1:3" r="10">
      <c s="4" t="s" r="A10">
        <v>79</v>
      </c>
      <c s="5" t="n" r="B10">
        <v>372241997</v>
      </c>
      <c s="5" t="n" r="C10">
        <v>308915682</v>
      </c>
    </row>
    <row spans="1:3" r="11">
      <c s="4" t="s" r="A11">
        <v>80</v>
      </c>
      <c s="5" t="n" r="B11">
        <v>7000</v>
      </c>
      <c s="5" t="n" r="C11">
        <v>7000</v>
      </c>
    </row>
    <row spans="1:3" r="12">
      <c s="4" t="s" r="A12">
        <v>81</v>
      </c>
      <c s="7" t="n" r="B12">
        <v>49738</v>
      </c>
      <c s="7" t="n" r="C12">
        <v>49738</v>
      </c>
    </row>
    <row spans="1:3" r="13">
      <c s="4" t="s" r="A13">
        <v>82</v>
      </c>
      <c s="7" t="n" r="B13">
        <v>34166</v>
      </c>
      <c s="7" t="n" r="C13">
        <v>337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t="s" r="A1">
        <v>188</v>
      </c>
      <c s="2" t="s" r="B1">
        <v>84</v>
      </c>
      <c s="2" t="s" r="D1">
        <v>1</v>
      </c>
    </row>
    <row spans="1:5" r="2">
      <c s="2" t="s" r="B2">
        <v>2</v>
      </c>
      <c s="2" t="s" r="C2">
        <v>85</v>
      </c>
      <c s="2" t="s" r="D2">
        <v>2</v>
      </c>
      <c s="2" t="s" r="E2">
        <v>85</v>
      </c>
    </row>
    <row spans="1:5" r="3">
      <c s="3" t="s" r="A3">
        <v>168</v>
      </c>
    </row>
    <row spans="1:5" r="4">
      <c s="4" t="s" r="A4">
        <v>189</v>
      </c>
      <c s="7" t="n" r="B4">
        <v>118121</v>
      </c>
      <c s="7" t="n" r="C4">
        <v>112804</v>
      </c>
      <c s="7" t="n" r="D4">
        <v>323978</v>
      </c>
      <c s="7" t="n" r="E4">
        <v>179068</v>
      </c>
    </row>
    <row spans="1:5" r="5">
      <c s="4" t="s" r="A5">
        <v>190</v>
      </c>
      <c s="5" t="n" r="B5">
        <v>28193</v>
      </c>
      <c s="5" t="n" r="C5">
        <v>4220</v>
      </c>
      <c s="5" t="n" r="D5">
        <v>96952</v>
      </c>
      <c s="5" t="n" r="E5">
        <v>34826</v>
      </c>
    </row>
    <row spans="1:5" r="6">
      <c s="4" t="s" r="A6">
        <v>191</v>
      </c>
      <c s="5" t="n" r="B6">
        <v>7116</v>
      </c>
      <c s="7" t="n" r="C6">
        <v>6093</v>
      </c>
      <c s="5" t="n" r="D6">
        <v>21945</v>
      </c>
      <c s="7" t="n" r="E6">
        <v>13069</v>
      </c>
    </row>
    <row spans="1:5" r="7">
      <c s="4" t="s" r="A7">
        <v>186</v>
      </c>
      <c s="5" t="n" r="B7">
        <v>545443</v>
      </c>
      <c s="5" t="n" r="D7">
        <v>545443</v>
      </c>
    </row>
    <row spans="1:5" r="8">
      <c s="4" t="s" r="A8">
        <v>192</v>
      </c>
      <c s="7" t="n" r="B8">
        <v>330943</v>
      </c>
      <c s="7" t="n" r="D8">
        <v>33094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7"/>
  </cols>
  <sheetData>
    <row spans="1:2" r="1">
      <c s="1" t="s" r="A1">
        <v>193</v>
      </c>
      <c s="2" t="s" r="B1">
        <v>1</v>
      </c>
    </row>
    <row spans="1:2" r="2">
      <c s="2" t="s" r="B2">
        <v>194</v>
      </c>
    </row>
    <row spans="1:2" r="3">
      <c s="4" t="s" r="A3">
        <v>195</v>
      </c>
    </row>
    <row spans="1:2" r="4">
      <c s="4" t="s" r="A4">
        <v>196</v>
      </c>
      <c s="5" t="n" r="B4">
        <v>7300000</v>
      </c>
    </row>
    <row spans="1:2" r="5">
      <c s="4" t="s" r="A5">
        <v>197</v>
      </c>
      <c s="7" t="n" r="B5">
        <v>268500</v>
      </c>
    </row>
    <row spans="1:2" r="6">
      <c s="4" t="s" r="A6">
        <v>198</v>
      </c>
      <c s="5" t="n" r="B6">
        <v>162718</v>
      </c>
    </row>
    <row spans="1:2" r="7">
      <c s="4" t="s" r="A7">
        <v>199</v>
      </c>
      <c s="5" t="n" r="B7">
        <v>105783</v>
      </c>
    </row>
    <row spans="1:2" r="8">
      <c s="4" t="s" r="A8">
        <v>200</v>
      </c>
    </row>
    <row spans="1:2" r="9">
      <c s="4" t="s" r="A9">
        <v>201</v>
      </c>
      <c s="5" t="n" r="B9">
        <v>553500</v>
      </c>
    </row>
    <row spans="1:2" r="10">
      <c s="4" t="s" r="A10">
        <v>202</v>
      </c>
      <c s="7" t="n" r="B10">
        <v>742116</v>
      </c>
    </row>
    <row spans="1:2" r="11">
      <c s="4" t="s" r="A11">
        <v>203</v>
      </c>
      <c s="5" t="n" r="B11">
        <v>43187213</v>
      </c>
    </row>
    <row spans="1:2" r="12">
      <c s="4" t="s" r="A12">
        <v>204</v>
      </c>
    </row>
    <row spans="1:2" r="13">
      <c s="4" t="s" r="A13">
        <v>205</v>
      </c>
      <c s="7" t="n" r="B13">
        <v>54230</v>
      </c>
    </row>
    <row spans="1:2" r="14">
      <c s="4" t="s" r="A14">
        <v>205</v>
      </c>
      <c s="7" t="n" r="B14">
        <v>54230</v>
      </c>
    </row>
    <row spans="1:2" r="15">
      <c s="4" t="s" r="A15">
        <v>206</v>
      </c>
      <c s="5" t="n" r="B15">
        <v>1807685</v>
      </c>
    </row>
    <row spans="1:2" r="16">
      <c s="4" t="s" r="A16">
        <v>207</v>
      </c>
    </row>
    <row spans="1:2" r="17">
      <c s="4" t="s" r="A17">
        <v>208</v>
      </c>
      <c s="7" t="n" r="B17">
        <v>144500</v>
      </c>
    </row>
    <row spans="1:2" r="18">
      <c s="4" t="s" r="A18">
        <v>209</v>
      </c>
      <c s="7" t="n" r="B18">
        <v>5775</v>
      </c>
    </row>
    <row spans="1:2" r="19">
      <c s="4" t="s" r="A19">
        <v>210</v>
      </c>
      <c s="5" t="n" r="B19">
        <v>8780917</v>
      </c>
    </row>
    <row spans="1:2" r="20">
      <c s="4" t="s" r="A20">
        <v>211</v>
      </c>
    </row>
    <row spans="1:2" r="21">
      <c s="4" t="s" r="A21">
        <v>212</v>
      </c>
      <c s="5" t="n" r="B21">
        <v>2250500</v>
      </c>
    </row>
    <row spans="1:2" r="22">
      <c s="4" t="s" r="A22">
        <v>213</v>
      </c>
      <c s="7" t="n" r="B22">
        <v>87629</v>
      </c>
    </row>
    <row spans="1:2" r="23">
      <c s="4" t="s" r="A23">
        <v>214</v>
      </c>
    </row>
    <row spans="1:2" r="24">
      <c s="4" t="s" r="A24">
        <v>215</v>
      </c>
      <c s="5" t="n" r="B24">
        <v>6500000</v>
      </c>
    </row>
    <row spans="1:2" r="25">
      <c s="4" t="s" r="A25">
        <v>216</v>
      </c>
      <c s="10" t="n" r="B25">
        <v>0.04</v>
      </c>
    </row>
    <row spans="1:2" r="26">
      <c s="4" t="s" r="A26">
        <v>217</v>
      </c>
      <c s="7" t="n" r="B26">
        <v>207974</v>
      </c>
    </row>
    <row spans="1:2" r="27">
      <c s="4" t="s" r="A27">
        <v>218</v>
      </c>
      <c s="4" t="s" r="B27">
        <v>219</v>
      </c>
    </row>
    <row spans="1:2" r="28">
      <c s="4" t="s" r="A28">
        <v>220</v>
      </c>
      <c s="4" t="s" r="B28">
        <v>221</v>
      </c>
    </row>
    <row spans="1:2" r="29">
      <c s="4" t="s" r="A29">
        <v>222</v>
      </c>
      <c s="4" t="s" r="B29">
        <v>223</v>
      </c>
    </row>
    <row spans="1:2" r="30">
      <c s="4" t="s" r="A30">
        <v>224</v>
      </c>
      <c s="5" t="n" r="B30">
        <v>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5</v>
      </c>
      <c s="2" t="s" r="B1">
        <v>84</v>
      </c>
      <c s="2" t="s" r="D1">
        <v>1</v>
      </c>
    </row>
    <row spans="1:5" r="2">
      <c s="2" t="s" r="B2">
        <v>2</v>
      </c>
      <c s="2" t="s" r="C2">
        <v>85</v>
      </c>
      <c s="2" t="s" r="D2">
        <v>2</v>
      </c>
      <c s="2" t="s" r="E2">
        <v>85</v>
      </c>
    </row>
    <row spans="1:5" r="3">
      <c s="4" t="s" r="A3">
        <v>226</v>
      </c>
    </row>
    <row spans="1:5" r="4">
      <c s="4" t="s" r="A4">
        <v>217</v>
      </c>
      <c s="7" t="n" r="B4">
        <v>89558</v>
      </c>
      <c s="7" t="n" r="C4">
        <v>160357</v>
      </c>
      <c s="7" t="n" r="D4">
        <v>324106</v>
      </c>
      <c s="7" t="n" r="E4">
        <v>258309</v>
      </c>
    </row>
    <row spans="1:5" r="5">
      <c s="4" t="s" r="A5">
        <v>217</v>
      </c>
      <c s="5" t="n" r="B5">
        <v>89558</v>
      </c>
      <c s="5" t="n" r="C5">
        <v>160357</v>
      </c>
      <c s="5" t="n" r="D5">
        <v>324106</v>
      </c>
      <c s="5" t="n" r="E5">
        <v>258309</v>
      </c>
    </row>
    <row spans="1:5" r="6">
      <c s="4" t="s" r="A6">
        <v>227</v>
      </c>
    </row>
    <row spans="1:5" r="7">
      <c s="4" t="s" r="A7">
        <v>217</v>
      </c>
      <c s="5" t="n" r="D7">
        <v>95905</v>
      </c>
    </row>
    <row spans="1:5" r="8">
      <c s="4" t="s" r="A8">
        <v>217</v>
      </c>
      <c s="5" t="n" r="D8">
        <v>95905</v>
      </c>
    </row>
    <row spans="1:5" r="9">
      <c s="4" t="s" r="A9">
        <v>228</v>
      </c>
    </row>
    <row spans="1:5" r="10">
      <c s="4" t="s" r="A10">
        <v>217</v>
      </c>
      <c s="5" t="n" r="B10">
        <v>89558</v>
      </c>
      <c s="5" t="n" r="C10">
        <v>160357</v>
      </c>
      <c s="5" t="n" r="D10">
        <v>420011</v>
      </c>
      <c s="5" t="n" r="E10">
        <v>258309</v>
      </c>
    </row>
    <row spans="1:5" r="11">
      <c s="4" t="s" r="A11">
        <v>217</v>
      </c>
      <c s="7" t="n" r="B11">
        <v>89558</v>
      </c>
      <c s="7" t="n" r="C11">
        <v>160357</v>
      </c>
      <c s="7" t="n" r="D11">
        <v>420011</v>
      </c>
      <c s="7" t="n" r="E11">
        <v>25830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29</v>
      </c>
      <c s="2" t="s" r="B1">
        <v>1</v>
      </c>
    </row>
    <row spans="1:3" r="2">
      <c s="2" t="s" r="B2">
        <v>2</v>
      </c>
      <c s="2" t="s" r="C2">
        <v>85</v>
      </c>
    </row>
    <row spans="1:3" r="3">
      <c s="4" t="s" r="A3">
        <v>230</v>
      </c>
    </row>
    <row spans="1:3" r="4">
      <c s="4" t="s" r="A4">
        <v>231</v>
      </c>
      <c s="5" t="n" r="B4">
        <v>210684216</v>
      </c>
      <c s="5" t="n" r="C4">
        <v>215219936</v>
      </c>
    </row>
    <row spans="1:3" r="5">
      <c s="4" t="s" r="A5">
        <v>232</v>
      </c>
    </row>
    <row spans="1:3" r="6">
      <c s="4" t="s" r="A6">
        <v>231</v>
      </c>
      <c s="5" t="n" r="B6">
        <v>13915064</v>
      </c>
      <c s="5" t="n" r="C6">
        <v>13964478</v>
      </c>
    </row>
    <row spans="1:3" r="7">
      <c s="4" t="s" r="A7">
        <v>233</v>
      </c>
    </row>
    <row spans="1:3" r="8">
      <c s="4" t="s" r="A8">
        <v>234</v>
      </c>
      <c s="5" t="n" r="B8">
        <v>6500000</v>
      </c>
      <c s="5" t="n" r="C8">
        <v>0</v>
      </c>
    </row>
    <row spans="1:3" r="9">
      <c s="4" t="s" r="A9">
        <v>235</v>
      </c>
    </row>
    <row spans="1:3" r="10">
      <c s="4" t="s" r="A10">
        <v>236</v>
      </c>
      <c s="5" t="n" r="B10">
        <v>231099280</v>
      </c>
      <c s="5" t="n" r="C10">
        <v>2291844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spans="1:6" r="1">
      <c s="1" t="s" r="A1">
        <v>237</v>
      </c>
      <c s="2" t="s" r="B1">
        <v>84</v>
      </c>
      <c s="2" t="s" r="D1">
        <v>1</v>
      </c>
      <c s="2" t="s" r="F1">
        <v>176</v>
      </c>
    </row>
    <row spans="1:6" r="2">
      <c s="2" t="s" r="B2">
        <v>2</v>
      </c>
      <c s="2" t="s" r="C2">
        <v>85</v>
      </c>
      <c s="2" t="s" r="D2">
        <v>2</v>
      </c>
      <c s="2" t="s" r="E2">
        <v>85</v>
      </c>
      <c s="2" t="s" r="F2">
        <v>34</v>
      </c>
    </row>
    <row spans="1:6" r="3">
      <c s="4" t="s" r="A3">
        <v>238</v>
      </c>
    </row>
    <row spans="1:6" r="4">
      <c s="4" t="s" r="A4">
        <v>239</v>
      </c>
      <c s="7" t="n" r="B4">
        <v>538020</v>
      </c>
      <c s="7" t="n" r="D4">
        <v>538020</v>
      </c>
      <c s="7" t="n" r="F4">
        <v>575887</v>
      </c>
    </row>
    <row spans="1:6" r="5">
      <c s="4" t="s" r="A5">
        <v>240</v>
      </c>
    </row>
    <row spans="1:6" r="6">
      <c s="4" t="s" r="A6">
        <v>241</v>
      </c>
      <c s="5" t="n" r="B6">
        <v>47558</v>
      </c>
      <c s="5" t="n" r="D6">
        <v>47558</v>
      </c>
      <c s="5" t="n" r="F6">
        <v>47558</v>
      </c>
    </row>
    <row spans="1:6" r="7">
      <c s="4" t="s" r="A7">
        <v>242</v>
      </c>
      <c s="5" t="n" r="D7">
        <v>352291</v>
      </c>
      <c s="7" t="n" r="F7">
        <v>306564</v>
      </c>
    </row>
    <row spans="1:6" r="8">
      <c s="4" t="s" r="A8">
        <v>243</v>
      </c>
      <c s="7" t="n" r="B8">
        <v>15049</v>
      </c>
      <c s="7" t="n" r="C8">
        <v>16287</v>
      </c>
      <c s="7" t="n" r="D8">
        <v>45727</v>
      </c>
      <c s="7" t="n" r="E8">
        <v>478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t="s" r="A1">
        <v>244</v>
      </c>
      <c s="2" t="s" r="B1">
        <v>1</v>
      </c>
    </row>
    <row spans="1:3" r="2">
      <c s="2" t="s" r="B2">
        <v>2</v>
      </c>
      <c s="2" t="s" r="C2">
        <v>85</v>
      </c>
    </row>
    <row spans="1:3" r="3">
      <c s="3" t="s" r="A3">
        <v>168</v>
      </c>
    </row>
    <row spans="1:3" r="4">
      <c s="4" t="s" r="A4">
        <v>245</v>
      </c>
      <c s="7" t="n" r="B4">
        <v>107521</v>
      </c>
      <c s="7" t="n" r="C4">
        <v>5107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46</v>
      </c>
      <c s="2" t="s" r="B1">
        <v>1</v>
      </c>
    </row>
    <row spans="1:3" r="2">
      <c s="2" t="s" r="B2">
        <v>2</v>
      </c>
      <c s="2" t="s" r="C2">
        <v>85</v>
      </c>
    </row>
    <row spans="1:3" r="3">
      <c s="3" t="s" r="A3">
        <v>168</v>
      </c>
    </row>
    <row spans="1:3" r="4">
      <c s="4" t="s" r="A4">
        <v>247</v>
      </c>
      <c s="7" t="n" r="B4">
        <v>1295616</v>
      </c>
      <c s="7" t="n" r="C4">
        <v>503027</v>
      </c>
    </row>
    <row spans="1:3" r="5">
      <c s="4" t="s" r="A5">
        <v>248</v>
      </c>
      <c s="5" t="n" r="B5">
        <v>150275</v>
      </c>
      <c s="5" t="n" r="C5">
        <v>175760</v>
      </c>
    </row>
    <row spans="1:3" r="6">
      <c s="4" t="s" r="A6">
        <v>249</v>
      </c>
      <c s="5" t="n" r="B6">
        <v>268500</v>
      </c>
      <c s="7" t="n" r="C6">
        <v>305850</v>
      </c>
    </row>
    <row spans="1:3" r="7">
      <c s="4" t="s" r="A7">
        <v>250</v>
      </c>
      <c s="5" t="n" r="B7">
        <v>207794</v>
      </c>
    </row>
    <row spans="1:3" r="8">
      <c s="4" t="s" r="A8">
        <v>251</v>
      </c>
      <c s="5" t="n" r="B8">
        <v>288308</v>
      </c>
    </row>
    <row spans="1:3" r="9">
      <c s="4" t="s" r="A9">
        <v>252</v>
      </c>
      <c s="7" t="n" r="B9">
        <v>542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3"/>
    <col customWidth="1" max="2" min="2" width="80"/>
    <col customWidth="1" max="3" min="3" width="76"/>
    <col customWidth="1" max="4" min="4" width="80"/>
    <col customWidth="1" max="5" min="5" width="80"/>
    <col customWidth="1" max="6" min="6" width="80"/>
    <col customWidth="1" max="7" min="7" width="80"/>
  </cols>
  <sheetData>
    <row spans="1:7" r="1">
      <c s="1" t="s" r="A1">
        <v>253</v>
      </c>
      <c s="2" t="s" r="B1">
        <v>254</v>
      </c>
      <c s="2" t="s" r="C1">
        <v>255</v>
      </c>
      <c s="2" t="s" r="D1">
        <v>256</v>
      </c>
      <c s="2" t="s" r="E1">
        <v>257</v>
      </c>
      <c s="2" t="s" r="F1">
        <v>258</v>
      </c>
      <c s="2" t="s" r="G1">
        <v>259</v>
      </c>
    </row>
    <row spans="1:7" r="2">
      <c s="4" t="s" r="A2">
        <v>260</v>
      </c>
    </row>
    <row spans="1:7" r="3">
      <c s="4" t="s" r="A3">
        <v>261</v>
      </c>
      <c s="4" t="s" r="F3">
        <v>262</v>
      </c>
    </row>
    <row spans="1:7" r="4">
      <c s="4" t="s" r="A4">
        <v>263</v>
      </c>
    </row>
    <row spans="1:7" r="5">
      <c s="4" t="s" r="A5">
        <v>261</v>
      </c>
      <c s="4" t="s" r="E5">
        <v>264</v>
      </c>
    </row>
    <row spans="1:7" r="6">
      <c s="4" t="s" r="A6">
        <v>265</v>
      </c>
    </row>
    <row spans="1:7" r="7">
      <c s="4" t="s" r="A7">
        <v>261</v>
      </c>
      <c s="4" t="s" r="G7">
        <v>266</v>
      </c>
    </row>
    <row spans="1:7" r="8">
      <c s="4" t="s" r="A8">
        <v>267</v>
      </c>
    </row>
    <row spans="1:7" r="9">
      <c s="4" t="s" r="A9">
        <v>261</v>
      </c>
      <c s="4" t="s" r="D9">
        <v>268</v>
      </c>
    </row>
    <row spans="1:7" r="10">
      <c s="4" t="s" r="A10">
        <v>269</v>
      </c>
    </row>
    <row spans="1:7" r="11">
      <c s="4" t="s" r="A11">
        <v>261</v>
      </c>
      <c s="4" t="s" r="C11">
        <v>270</v>
      </c>
    </row>
    <row spans="1:7" r="12">
      <c s="4" t="s" r="A12">
        <v>271</v>
      </c>
    </row>
    <row spans="1:7" r="13">
      <c s="4" t="s" r="A13">
        <v>261</v>
      </c>
      <c s="4" t="s" r="B13">
        <v>2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5"/>
    <col customWidth="1" max="6" min="6" width="14"/>
  </cols>
  <sheetData>
    <row spans="1:6" r="1">
      <c s="1" t="s" r="A1">
        <v>83</v>
      </c>
      <c s="2" t="s" r="C1">
        <v>84</v>
      </c>
      <c s="2" t="s" r="E1">
        <v>1</v>
      </c>
    </row>
    <row spans="1:6" r="2">
      <c s="2" t="s" r="C2">
        <v>2</v>
      </c>
      <c s="2" t="s" r="D2">
        <v>85</v>
      </c>
      <c s="2" t="s" r="E2">
        <v>2</v>
      </c>
      <c s="2" t="s" r="F2">
        <v>85</v>
      </c>
    </row>
    <row spans="1:6" r="3">
      <c s="3" t="s" r="A3">
        <v>86</v>
      </c>
    </row>
    <row spans="1:6" r="4">
      <c s="4" t="s" r="A4">
        <v>87</v>
      </c>
      <c s="7" t="n" r="C4">
        <v>169239</v>
      </c>
      <c s="7" t="n" r="D4">
        <v>238316</v>
      </c>
      <c s="7" t="n" r="E4">
        <v>562779</v>
      </c>
      <c s="7" t="n" r="F4">
        <v>473827</v>
      </c>
    </row>
    <row spans="1:6" r="5">
      <c s="4" t="s" r="A5">
        <v>88</v>
      </c>
      <c s="5" t="n" r="C5">
        <v>138362</v>
      </c>
      <c s="5" t="n" r="D5">
        <v>53854</v>
      </c>
      <c s="5" t="n" r="E5">
        <v>411109</v>
      </c>
      <c s="5" t="n" r="F5">
        <v>171127</v>
      </c>
    </row>
    <row spans="1:6" r="6">
      <c s="4" t="s" r="A6">
        <v>89</v>
      </c>
      <c s="5" t="n" r="C6">
        <v>141</v>
      </c>
      <c s="5" t="n" r="D6">
        <v>768</v>
      </c>
      <c s="5" t="n" r="E6">
        <v>423</v>
      </c>
      <c s="5" t="n" r="F6">
        <v>2367</v>
      </c>
    </row>
    <row spans="1:6" r="7">
      <c s="4" t="s" r="A7">
        <v>90</v>
      </c>
      <c s="5" t="n" r="C7">
        <v>307742</v>
      </c>
      <c s="5" t="n" r="D7">
        <v>292938</v>
      </c>
      <c s="5" t="n" r="E7">
        <v>974311</v>
      </c>
      <c s="5" t="n" r="F7">
        <v>647321</v>
      </c>
    </row>
    <row spans="1:6" r="8">
      <c s="4" t="s" r="A8">
        <v>91</v>
      </c>
      <c s="5" t="n" r="C8">
        <v>-307742</v>
      </c>
      <c s="5" t="n" r="D8">
        <v>-292938</v>
      </c>
      <c s="5" t="n" r="E8">
        <v>-974311</v>
      </c>
      <c s="5" t="n" r="F8">
        <v>-647321</v>
      </c>
    </row>
    <row spans="1:6" r="9">
      <c s="3" t="s" r="A9">
        <v>92</v>
      </c>
    </row>
    <row spans="1:6" r="10">
      <c s="4" t="s" r="A10">
        <v>93</v>
      </c>
      <c s="4" t="s" r="B10">
        <v>37</v>
      </c>
      <c s="5" t="n" r="C10">
        <v>-479128</v>
      </c>
      <c s="5" t="n" r="D10">
        <v>-330981</v>
      </c>
      <c s="5" t="n" r="E10">
        <v>-1648151</v>
      </c>
      <c s="5" t="n" r="F10">
        <v>-911003</v>
      </c>
    </row>
    <row spans="1:6" r="11">
      <c s="4" t="s" r="A11">
        <v>94</v>
      </c>
      <c s="5" t="n" r="C11">
        <v>92182</v>
      </c>
      <c s="5" t="n" r="D11">
        <v>59399</v>
      </c>
      <c s="5" t="n" r="E11">
        <v>160122</v>
      </c>
      <c s="5" t="n" r="F11">
        <v>52125</v>
      </c>
    </row>
    <row spans="1:6" r="12">
      <c s="4" t="s" r="A12">
        <v>95</v>
      </c>
      <c s="5" t="n" r="C12">
        <v>-386946</v>
      </c>
      <c s="5" t="n" r="D12">
        <v>-271582</v>
      </c>
      <c s="5" t="n" r="E12">
        <v>-1488029</v>
      </c>
      <c s="5" t="n" r="F12">
        <v>-858878</v>
      </c>
    </row>
    <row spans="1:6" r="13">
      <c s="4" t="s" r="A13">
        <v>96</v>
      </c>
      <c s="7" t="n" r="C13">
        <v>-694688</v>
      </c>
      <c s="7" t="n" r="D13">
        <v>-564520</v>
      </c>
      <c s="7" t="n" r="E13">
        <v>-2462340</v>
      </c>
      <c s="7" t="n" r="F13">
        <v>-1506199</v>
      </c>
    </row>
    <row spans="1:6" r="14">
      <c s="4" t="s" r="A14">
        <v>97</v>
      </c>
      <c s="4" t="s" r="B14">
        <v>45</v>
      </c>
      <c s="7" t="n" r="C14">
        <v>0</v>
      </c>
      <c s="7" t="n" r="D14">
        <v>0</v>
      </c>
      <c s="10" t="n" r="E14">
        <v>-0.01</v>
      </c>
      <c s="10" t="n" r="F14">
        <v>-0.01</v>
      </c>
    </row>
    <row spans="1:6" r="15">
      <c s="4" t="s" r="A15">
        <v>98</v>
      </c>
      <c s="5" t="n" r="C15">
        <v>365514690</v>
      </c>
      <c s="5" t="n" r="D15">
        <v>275427316</v>
      </c>
      <c s="5" t="n" r="E15">
        <v>342937214</v>
      </c>
      <c s="5" t="n" r="F15">
        <v>264002756</v>
      </c>
    </row>
    <row spans="1:6" r="16">
      <c t="n" r="A16"/>
    </row>
    <row spans="1:6" r="17">
      <c s="4" t="s" r="A17">
        <v>37</v>
      </c>
      <c s="4" t="s" r="B17">
        <v>99</v>
      </c>
    </row>
    <row spans="1:6" r="18">
      <c s="4" t="s" r="A18">
        <v>45</v>
      </c>
      <c s="8" t="n" r="B18">
        <v>7</v>
      </c>
    </row>
  </sheetData>
  <mergeCells count="6">
    <mergeCell ref="A1:B2"/>
    <mergeCell ref="C1:D1"/>
    <mergeCell ref="E1:F1"/>
    <mergeCell ref="A16:E16"/>
    <mergeCell ref="B17:E17"/>
    <mergeCell ref="B18:E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9"/>
    <col customWidth="1" max="3" min="3" width="15"/>
    <col customWidth="1" max="4" min="4" width="14"/>
    <col customWidth="1" max="5" min="5" width="15"/>
    <col customWidth="1" max="6" min="6" width="14"/>
  </cols>
  <sheetData>
    <row spans="1:6" r="1">
      <c s="1" t="s" r="A1">
        <v>100</v>
      </c>
      <c s="2" t="s" r="C1">
        <v>84</v>
      </c>
      <c s="2" t="s" r="E1">
        <v>1</v>
      </c>
    </row>
    <row spans="1:6" r="2">
      <c s="2" t="s" r="C2">
        <v>2</v>
      </c>
      <c s="2" t="s" r="D2">
        <v>85</v>
      </c>
      <c s="2" t="s" r="E2">
        <v>2</v>
      </c>
      <c s="2" t="s" r="F2">
        <v>85</v>
      </c>
    </row>
    <row spans="1:6" r="3">
      <c s="3" t="s" r="A3">
        <v>101</v>
      </c>
    </row>
    <row spans="1:6" r="4">
      <c s="4" t="s" r="A4">
        <v>96</v>
      </c>
      <c s="7" t="n" r="C4">
        <v>-694688</v>
      </c>
      <c s="7" t="n" r="D4">
        <v>-564520</v>
      </c>
      <c s="7" t="n" r="E4">
        <v>-2462340</v>
      </c>
      <c s="7" t="n" r="F4">
        <v>-1506199</v>
      </c>
    </row>
    <row spans="1:6" r="5">
      <c s="3" t="s" r="A5">
        <v>102</v>
      </c>
    </row>
    <row spans="1:6" r="6">
      <c s="4" t="s" r="A6">
        <v>89</v>
      </c>
      <c s="5" t="n" r="C6">
        <v>141</v>
      </c>
      <c s="5" t="n" r="D6">
        <v>768</v>
      </c>
      <c s="5" t="n" r="E6">
        <v>423</v>
      </c>
      <c s="5" t="n" r="F6">
        <v>2367</v>
      </c>
    </row>
    <row spans="1:6" r="7">
      <c s="4" t="s" r="A7">
        <v>103</v>
      </c>
      <c s="5" t="n" r="C7">
        <v>89558</v>
      </c>
      <c s="5" t="n" r="D7">
        <v>160357</v>
      </c>
      <c s="5" t="n" r="E7">
        <v>420011</v>
      </c>
      <c s="5" t="n" r="F7">
        <v>258309</v>
      </c>
    </row>
    <row spans="1:6" r="8">
      <c s="4" t="s" r="A8">
        <v>104</v>
      </c>
      <c s="5" t="n" r="E8">
        <v>1540631</v>
      </c>
      <c s="5" t="n" r="F8">
        <v>859932</v>
      </c>
    </row>
    <row spans="1:6" r="9">
      <c s="3" t="s" r="A9">
        <v>105</v>
      </c>
    </row>
    <row spans="1:6" r="10">
      <c s="4" t="s" r="A10">
        <v>38</v>
      </c>
      <c s="5" t="n" r="E10">
        <v>-15508</v>
      </c>
      <c s="5" t="n" r="F10">
        <v>-21733</v>
      </c>
    </row>
    <row spans="1:6" r="11">
      <c s="4" t="s" r="A11">
        <v>39</v>
      </c>
      <c s="5" t="n" r="E11">
        <v>-5000</v>
      </c>
      <c s="5" t="n" r="F11">
        <v>-5000</v>
      </c>
    </row>
    <row spans="1:6" r="12">
      <c s="4" t="s" r="A12">
        <v>44</v>
      </c>
      <c s="5" t="n" r="E12">
        <v>-135394</v>
      </c>
      <c s="5" t="n" r="F12">
        <v>-22602</v>
      </c>
    </row>
    <row spans="1:6" r="13">
      <c s="4" t="s" r="A13">
        <v>106</v>
      </c>
      <c s="5" t="n" r="E13">
        <v>-657177</v>
      </c>
      <c s="5" t="n" r="F13">
        <v>-434926</v>
      </c>
    </row>
    <row spans="1:6" r="14">
      <c s="3" t="s" r="A14">
        <v>107</v>
      </c>
    </row>
    <row spans="1:6" r="15">
      <c s="4" t="s" r="A15">
        <v>108</v>
      </c>
      <c s="5" t="n" r="E15">
        <v>0</v>
      </c>
      <c s="5" t="n" r="F15">
        <v>0</v>
      </c>
    </row>
    <row spans="1:6" r="16">
      <c s="3" t="s" r="A16">
        <v>109</v>
      </c>
    </row>
    <row spans="1:6" r="17">
      <c s="4" t="s" r="A17">
        <v>110</v>
      </c>
      <c s="5" t="n" r="E17">
        <v>750000</v>
      </c>
      <c s="5" t="n" r="F17">
        <v>189000</v>
      </c>
    </row>
    <row spans="1:6" r="18">
      <c s="4" t="s" r="A18">
        <v>111</v>
      </c>
      <c s="5" t="n" r="E18">
        <v>321500</v>
      </c>
      <c s="5" t="n" r="F18">
        <v>307000</v>
      </c>
    </row>
    <row spans="1:6" r="19">
      <c s="4" t="s" r="A19">
        <v>112</v>
      </c>
      <c s="5" t="n" r="E19">
        <v>-21500</v>
      </c>
      <c s="5" t="n" r="F19">
        <v>-17000</v>
      </c>
    </row>
    <row spans="1:6" r="20">
      <c s="4" t="s" r="A20">
        <v>113</v>
      </c>
      <c s="5" t="n" r="E20">
        <v>-10000</v>
      </c>
      <c s="5" t="n" r="F20">
        <v>-8171</v>
      </c>
    </row>
    <row spans="1:6" r="21">
      <c s="4" t="s" r="A21">
        <v>114</v>
      </c>
      <c s="5" t="n" r="E21">
        <v>-255591</v>
      </c>
      <c s="5" t="n" r="F21">
        <v>-17678</v>
      </c>
    </row>
    <row spans="1:6" r="22">
      <c s="4" t="s" r="A22">
        <v>115</v>
      </c>
      <c s="5" t="n" r="E22">
        <v>-187500</v>
      </c>
      <c s="5" t="n" r="F22">
        <v>-53000</v>
      </c>
    </row>
    <row spans="1:6" r="23">
      <c s="4" t="s" r="A23">
        <v>116</v>
      </c>
      <c s="5" t="n" r="E23">
        <v>596909</v>
      </c>
      <c s="5" t="n" r="F23">
        <v>400151</v>
      </c>
    </row>
    <row spans="1:6" r="24">
      <c s="4" t="s" r="A24">
        <v>117</v>
      </c>
      <c s="5" t="n" r="E24">
        <v>-60268</v>
      </c>
      <c s="5" t="n" r="F24">
        <v>-34775</v>
      </c>
    </row>
    <row spans="1:6" r="25">
      <c s="4" t="s" r="A25">
        <v>118</v>
      </c>
      <c s="5" t="n" r="E25">
        <v>97403</v>
      </c>
      <c s="5" t="n" r="F25">
        <v>104389</v>
      </c>
    </row>
    <row spans="1:6" r="26">
      <c s="4" t="s" r="A26">
        <v>119</v>
      </c>
      <c s="4" t="s" r="B26">
        <v>37</v>
      </c>
      <c s="7" t="n" r="C26">
        <v>37135</v>
      </c>
      <c s="7" t="n" r="D26">
        <v>69614</v>
      </c>
      <c s="7" t="n" r="E26">
        <v>37135</v>
      </c>
      <c s="7" t="n" r="F26">
        <v>69614</v>
      </c>
    </row>
    <row spans="1:6" r="27">
      <c t="n" r="A27"/>
    </row>
    <row spans="1:6" r="28">
      <c s="4" t="s" r="A28">
        <v>37</v>
      </c>
      <c s="8" t="n" r="B28">
        <v>9</v>
      </c>
    </row>
  </sheetData>
  <mergeCells count="5">
    <mergeCell ref="A1:B2"/>
    <mergeCell ref="C1:D1"/>
    <mergeCell ref="E1:F1"/>
    <mergeCell ref="A27:E27"/>
    <mergeCell ref="B28:E28"/>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20</v>
      </c>
      <c s="2" t="s" r="B1">
        <v>1</v>
      </c>
    </row>
    <row spans="1:2" r="2">
      <c s="2" t="s" r="B2">
        <v>2</v>
      </c>
    </row>
    <row spans="1:2" r="3">
      <c s="3" t="s" r="A3">
        <v>121</v>
      </c>
    </row>
    <row spans="1:2" r="4">
      <c s="4" t="s" r="A4">
        <v>120</v>
      </c>
      <c s="4" t="s"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23</v>
      </c>
      <c s="2" t="s" r="B1">
        <v>1</v>
      </c>
    </row>
    <row spans="1:2" r="2">
      <c s="2" t="s" r="B2">
        <v>2</v>
      </c>
    </row>
    <row spans="1:2" r="3">
      <c s="3" t="s" r="A3">
        <v>121</v>
      </c>
    </row>
    <row spans="1:2" r="4">
      <c s="4" t="s" r="A4">
        <v>123</v>
      </c>
      <c s="4" t="s"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25</v>
      </c>
      <c s="2" t="s" r="B1">
        <v>1</v>
      </c>
    </row>
    <row spans="1:2" r="2">
      <c s="2" t="s" r="B2">
        <v>2</v>
      </c>
    </row>
    <row spans="1:2" r="3">
      <c s="3" t="s" r="A3">
        <v>121</v>
      </c>
    </row>
    <row spans="1:2" r="4">
      <c s="4" t="s" r="A4">
        <v>125</v>
      </c>
      <c s="4" t="s"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27</v>
      </c>
      <c s="2" t="s" r="B1">
        <v>1</v>
      </c>
    </row>
    <row spans="1:2" r="2">
      <c s="2" t="s" r="B2">
        <v>2</v>
      </c>
    </row>
    <row spans="1:2" r="3">
      <c s="3" t="s" r="A3">
        <v>121</v>
      </c>
    </row>
    <row spans="1:2" r="4">
      <c s="4" t="s" r="A4">
        <v>127</v>
      </c>
      <c s="4" t="s"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VALIDIAN CORPORATION AND SUBSID</vt:lpstr>
      <vt:lpstr>Statement of Financial Position</vt:lpstr>
      <vt:lpstr>VALIDIAN CORPORATION AND SUBSI4</vt:lpstr>
      <vt:lpstr>VALIDIAN CORPORATION AND SUBSI5</vt:lpstr>
      <vt:lpstr>1. Basis of Presentation</vt:lpstr>
      <vt:lpstr>2. Promissory Notes Payable</vt:lpstr>
      <vt:lpstr>3. 10% Senior Convertible Notes</vt:lpstr>
      <vt:lpstr>4. Convertible promissory notes</vt:lpstr>
      <vt:lpstr>5. Stockholders' Deficiency</vt:lpstr>
      <vt:lpstr>6. Interest and Financing Costs</vt:lpstr>
      <vt:lpstr>7. Loss Per Share</vt:lpstr>
      <vt:lpstr>8. Related Party Transactions</vt:lpstr>
      <vt:lpstr>9. Supplementary Cash Flow Info</vt:lpstr>
      <vt:lpstr>10. Fair Value Measurements</vt:lpstr>
      <vt:lpstr>11. Recent Accounting Pronounce</vt:lpstr>
      <vt:lpstr>12. Subsequent Events</vt:lpstr>
      <vt:lpstr>2. Promissory Notes Payable_ Sc</vt:lpstr>
      <vt:lpstr>3. 10% Senior Convertible Not19</vt:lpstr>
      <vt:lpstr>3. 10% Senior Convertible Not20</vt:lpstr>
      <vt:lpstr>5. Stockholders' Deficiency_ Sc</vt:lpstr>
      <vt:lpstr>7. Loss Per Share_ Schedule of </vt:lpstr>
      <vt:lpstr>9. Supplementary Cash Flow In23</vt:lpstr>
      <vt:lpstr>Items (Details)</vt:lpstr>
      <vt:lpstr>1. Basis of Presentation (Detai</vt:lpstr>
      <vt:lpstr>2. Promissory Notes Payable_ 26</vt:lpstr>
      <vt:lpstr>3. 10% Senior Convertible Not27</vt:lpstr>
      <vt:lpstr>3. 10% Senior Convertible Not28</vt:lpstr>
      <vt:lpstr>3. 10% Senior Convertible Not29</vt:lpstr>
      <vt:lpstr>4. Convertible promissory not30</vt:lpstr>
      <vt:lpstr>5. Stockholders' Deficiency (De</vt:lpstr>
      <vt:lpstr>5. Stockholders' Deficiency_ 32</vt:lpstr>
      <vt:lpstr>7. Loss Per Share_ Schedule o33</vt:lpstr>
      <vt:lpstr>8. Related Party Transactions (</vt:lpstr>
      <vt:lpstr>9. Supplementary Cash Flow In35</vt:lpstr>
      <vt:lpstr>9. Supplementary Cash Flow In36</vt:lpstr>
      <vt:lpstr>12.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6:44:20Z</dcterms:created>
  <dcterms:modified xmlns:dcterms="http://purl.org/dc/terms/" xmlns:xsi="http://www.w3.org/2001/XMLSchema-instance" xsi:type="dcterms:W3CDTF">2015-11-23T16:44:20Z</dcterms:modified>
  <dc:title xmlns:dc="http://purl.org/dc/elements/1.1/">Untitled</dc:title>
  <dc:description xmlns:dc="http://purl.org/dc/elements/1.1/"/>
  <dc:subject xmlns:dc="http://purl.org/dc/elements/1.1/"/>
  <cp:keywords/>
  <cp:category/>
</cp:coreProperties>
</file>